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Nature of Business, Financial C" sheetId="6" r:id="rId6"/>
    <s:sheet name="Earnings per Share" sheetId="7" r:id="rId7"/>
    <s:sheet name="Inventories" sheetId="8" r:id="rId8"/>
    <s:sheet name="Property, Plant and Equipment" sheetId="9" r:id="rId9"/>
    <s:sheet name="Embedded Derivatives" sheetId="10" r:id="rId10"/>
    <s:sheet name="Accounts Payable and Accrued Li" sheetId="11" r:id="rId11"/>
    <s:sheet name="Senior Secured Debt, Secured De" sheetId="12" r:id="rId12"/>
    <s:sheet name="Significant Agreements" sheetId="13" r:id="rId13"/>
    <s:sheet name="Gevo Development" sheetId="14" r:id="rId14"/>
    <s:sheet name="Stock-Based Compensation" sheetId="15" r:id="rId15"/>
    <s:sheet name="Commitments and Contingencies" sheetId="16" r:id="rId16"/>
    <s:sheet name="Fair Value Measurements" sheetId="17" r:id="rId17"/>
    <s:sheet name="Information on Business Segment" sheetId="18" r:id="rId18"/>
    <s:sheet name="Subsequent Events" sheetId="19" r:id="rId19"/>
    <s:sheet name="Nature of Business, Financial20" sheetId="20" r:id="rId20"/>
    <s:sheet name="Nature of Business, Financial21" sheetId="21" r:id="rId21"/>
    <s:sheet name="Earnings per Share (Tables)" sheetId="22" r:id="rId22"/>
    <s:sheet name="Inventories (Tables)" sheetId="23" r:id="rId23"/>
    <s:sheet name="Property, Plant and Equipment (" sheetId="24" r:id="rId24"/>
    <s:sheet name="Embedded Derivatives (Tables)" sheetId="25" r:id="rId25"/>
    <s:sheet name="Accounts Payable and Accrued 26" sheetId="26" r:id="rId26"/>
    <s:sheet name="Senior Secured Debt, Secured 27" sheetId="27" r:id="rId27"/>
    <s:sheet name="Gevo Development (Tables)" sheetId="28" r:id="rId28"/>
    <s:sheet name="Stock-Based Compensation (Table" sheetId="29" r:id="rId29"/>
    <s:sheet name="Commitments and Contingencies (" sheetId="30" r:id="rId30"/>
    <s:sheet name="Information on Business Segme31" sheetId="31" r:id="rId31"/>
    <s:sheet name="Nature of Business, Financial32" sheetId="32" r:id="rId32"/>
    <s:sheet name="Schedule of New Accounting Pron" sheetId="33" r:id="rId33"/>
    <s:sheet name="Securities that Potentially Dil" sheetId="34" r:id="rId34"/>
    <s:sheet name="Components of Inventory Balance" sheetId="35" r:id="rId35"/>
    <s:sheet name="Property, Plant and Equipment b" sheetId="36" r:id="rId36"/>
    <s:sheet name="Property, Plant and Equipment -" sheetId="37" r:id="rId37"/>
    <s:sheet name="Embedded Derivatives - Addition" sheetId="38" r:id="rId38"/>
    <s:sheet name="Schedule of Shares Issued Upon " sheetId="39" r:id="rId39"/>
    <s:sheet name="Schedule of Shares Issued Upo40" sheetId="40" r:id="rId40"/>
    <s:sheet name="Components Accounts Payable and" sheetId="41" r:id="rId41"/>
    <s:sheet name="Senior Secured Debt, Secured 42" sheetId="42" r:id="rId42"/>
    <s:sheet name="Schedule of Estimated Fair Valu" sheetId="43" r:id="rId43"/>
    <s:sheet name="Information Pertaining to 2017 " sheetId="44" r:id="rId44"/>
    <s:sheet name="Information Pertaining to 2022 " sheetId="45" r:id="rId45"/>
    <s:sheet name="Significant Agreements - Additi" sheetId="46" r:id="rId46"/>
    <s:sheet name="Gevo Development - Additional I" sheetId="47" r:id="rId47"/>
    <s:sheet name="Net Loss Incurred by Gevo Devel" sheetId="48" r:id="rId48"/>
    <s:sheet name="Stock-Based Compensation Expens" sheetId="49" r:id="rId49"/>
    <s:sheet name="Commitments and Contingencies -" sheetId="50" r:id="rId50"/>
    <s:sheet name="Future Minimum Payments Under N" sheetId="51" r:id="rId51"/>
    <s:sheet name="Fair Value Measurements - Addit" sheetId="52" r:id="rId52"/>
    <s:sheet name="Information on Business Segme53" sheetId="53" r:id="rId53"/>
    <s:sheet name="Subsequent Events - Additional " sheetId="54" r:id="rId54"/>
  </s:sheets>
  <s:definedNames/>
  <s:calcPr calcId="124519" calcMode="auto" fullCalcOnLoad="1"/>
</s:workbook>
</file>

<file path=xl/sharedStrings.xml><?xml version="1.0" encoding="utf-8"?>
<sst xmlns="http://schemas.openxmlformats.org/spreadsheetml/2006/main" uniqueCount="619">
  <si>
    <t>Document and Entity Information - shares</t>
  </si>
  <si>
    <t>9 Months Ended</t>
  </si>
  <si>
    <t>Sep. 30, 2016</t>
  </si>
  <si>
    <t>Oct. 31, 2016</t>
  </si>
  <si>
    <t>Document Document And Entity Information [Abstract]</t>
  </si>
  <si>
    <t>Document Type</t>
  </si>
  <si>
    <t>10-Q</t>
  </si>
  <si>
    <t>Amendment Flag</t>
  </si>
  <si>
    <t>false</t>
  </si>
  <si>
    <t>Document Period End Date</t>
  </si>
  <si>
    <t>Sep. 30,
		2016</t>
  </si>
  <si>
    <t>Document Fiscal Year Focus</t>
  </si>
  <si>
    <t>Document Fiscal Period Focus</t>
  </si>
  <si>
    <t>Q3</t>
  </si>
  <si>
    <t>Trading Symbol</t>
  </si>
  <si>
    <t>GEVO</t>
  </si>
  <si>
    <t>Entity Registrant Name</t>
  </si>
  <si>
    <t>GEVO, INC.</t>
  </si>
  <si>
    <t>Entity Central Index Key</t>
  </si>
  <si>
    <t>Current Fiscal Year End Date</t>
  </si>
  <si>
    <t>--12-31</t>
  </si>
  <si>
    <t>Entity Filer Category</t>
  </si>
  <si>
    <t>Non-accelerated Filer</t>
  </si>
  <si>
    <t>Entity Common Stock, Shares Outstanding</t>
  </si>
  <si>
    <t>Consolidated Balance Sheets (unaudited) - USD ($) $ in Thousands</t>
  </si>
  <si>
    <t>Dec. 31, 2015</t>
  </si>
  <si>
    <t>Current assets:</t>
  </si>
  <si>
    <t>Cash and cash equivalents</t>
  </si>
  <si>
    <t>Accounts receivable</t>
  </si>
  <si>
    <t>Inventories</t>
  </si>
  <si>
    <t>Prepaid expenses and other current assets</t>
  </si>
  <si>
    <t>Total current assets</t>
  </si>
  <si>
    <t>Property, plant and equipment, net</t>
  </si>
  <si>
    <t>Restricted deposits</t>
  </si>
  <si>
    <t>Deposits and other assets</t>
  </si>
  <si>
    <t>Total assets</t>
  </si>
  <si>
    <t>Current liabilities:</t>
  </si>
  <si>
    <t>Accounts payable and accrued liabilities</t>
  </si>
  <si>
    <t>Current portion of secured debt, net</t>
  </si>
  <si>
    <t>Current portion 2017 Notes recorded at fair value</t>
  </si>
  <si>
    <t>Derivative warrant liability</t>
  </si>
  <si>
    <t>Other current liabilities</t>
  </si>
  <si>
    <t>Total current liabilities</t>
  </si>
  <si>
    <t>Long-term portion of secured debt, net</t>
  </si>
  <si>
    <t>Long term portion 2017 Notes recorded at fair value</t>
  </si>
  <si>
    <t>2022 Notes, net</t>
  </si>
  <si>
    <t>Other long-term liabilities</t>
  </si>
  <si>
    <t>Total liabilities</t>
  </si>
  <si>
    <t>Commitments and Contingencies (see Note 11)</t>
  </si>
  <si>
    <t xml:space="preserve"> </t>
  </si>
  <si>
    <t>Stockholders' Equity</t>
  </si>
  <si>
    <t>Common stock, $0.01 par value per share; 250,000,000 authorized; 131,769,984 and 21,607,048 shares issued and outstanding at September 30, 2016 and December 31, 2015, respectively</t>
  </si>
  <si>
    <t>Additional paid-in capital</t>
  </si>
  <si>
    <t>Deficit accumulated</t>
  </si>
  <si>
    <t>Total stockholders' equity</t>
  </si>
  <si>
    <t>Total liabilities and stockholders' equity</t>
  </si>
  <si>
    <t>Consolidated Balance Sheets (unaudited) (Parenthetical) - $ / shares</t>
  </si>
  <si>
    <t>Statement Of Financial Position [Abstract]</t>
  </si>
  <si>
    <t>Common stock, par value</t>
  </si>
  <si>
    <t>Common stock, shares authorized</t>
  </si>
  <si>
    <t>Common stock shares issued</t>
  </si>
  <si>
    <t>Common stock, shares outstanding</t>
  </si>
  <si>
    <t>Consolidated Statements of Operations (unaudited) - USD ($) $ in Thousands</t>
  </si>
  <si>
    <t>3 Months Ended</t>
  </si>
  <si>
    <t>Sep. 30, 2015</t>
  </si>
  <si>
    <t>Revenue and cost of goods sold</t>
  </si>
  <si>
    <t>Hydrocarbon revenue</t>
  </si>
  <si>
    <t>Grant and other revenue</t>
  </si>
  <si>
    <t>Total revenues</t>
  </si>
  <si>
    <t>Cost of goods sold</t>
  </si>
  <si>
    <t>Gross loss</t>
  </si>
  <si>
    <t>Operating expenses</t>
  </si>
  <si>
    <t>Research and development expense</t>
  </si>
  <si>
    <t>Selling, general and administrative expense</t>
  </si>
  <si>
    <t>Total operating expenses</t>
  </si>
  <si>
    <t>Loss from operations</t>
  </si>
  <si>
    <t>Other (expense) income</t>
  </si>
  <si>
    <t>Interest expense</t>
  </si>
  <si>
    <t>(Loss)/Gain on exchange or conversion of debt</t>
  </si>
  <si>
    <t>(Loss)/Gain on extinguishment of warrant liability</t>
  </si>
  <si>
    <t>(Loss)/Gain from change in fair value of the 2017 Notes</t>
  </si>
  <si>
    <t>(Loss)/Gain from change in fair value of derivative warrant liability</t>
  </si>
  <si>
    <t>Loss on issuance of equity</t>
  </si>
  <si>
    <t>Other income</t>
  </si>
  <si>
    <t>Total other expense, net</t>
  </si>
  <si>
    <t>Net loss</t>
  </si>
  <si>
    <t>Net loss per share - basic and diluted</t>
  </si>
  <si>
    <t>Weighted-average number of common shares outstanding - basic and diluted</t>
  </si>
  <si>
    <t>Ethanol</t>
  </si>
  <si>
    <t>Sales</t>
  </si>
  <si>
    <t>Consolidated Statements of Cash Flows (unaudited) - USD ($) $ in Thousands</t>
  </si>
  <si>
    <t>Operating Activities</t>
  </si>
  <si>
    <t>Adjustments to reconcile net loss to net cash used in operating activities:</t>
  </si>
  <si>
    <t>Loss/(Gain) from change in fair value of derivative warrant liability</t>
  </si>
  <si>
    <t>Loss/(Gain) from change in fair value of the 2017 Notes</t>
  </si>
  <si>
    <t>Loss/(Gain) on exchange or conversion of debt</t>
  </si>
  <si>
    <t>Loss/(Gain) on extinguishment of warrant liability</t>
  </si>
  <si>
    <t>Loss/(Gain) on issuance of equity</t>
  </si>
  <si>
    <t>Stock-based compensation</t>
  </si>
  <si>
    <t>Depreciation and amortization</t>
  </si>
  <si>
    <t>Non-cash interest expense</t>
  </si>
  <si>
    <t>Changes in operating assets and liabilities:</t>
  </si>
  <si>
    <t>Accounts payable, accrued expenses, and long-term liabilities</t>
  </si>
  <si>
    <t>Net cash used in operating activities</t>
  </si>
  <si>
    <t>Investing Activities</t>
  </si>
  <si>
    <t>Acquisitions of property, plant and equipment</t>
  </si>
  <si>
    <t>Proceeds from sales tax refund for property, plant and equipment</t>
  </si>
  <si>
    <t>Net cash used in investing activities</t>
  </si>
  <si>
    <t>Financing Activities</t>
  </si>
  <si>
    <t>Payments on secured debt</t>
  </si>
  <si>
    <t>Debt and equity offering costs</t>
  </si>
  <si>
    <t>Proceeds from issuance of common stock upon exercise of stock options and employee stock purchase plan</t>
  </si>
  <si>
    <t>Proceeds from issuance of common stock and common stock units</t>
  </si>
  <si>
    <t>Proceeds from the exercise of warrants</t>
  </si>
  <si>
    <t>Net cash provided by financing activities</t>
  </si>
  <si>
    <t>Net increase in cash and cash equivalents</t>
  </si>
  <si>
    <t>Beginning of period</t>
  </si>
  <si>
    <t>End of period</t>
  </si>
  <si>
    <t>Supplemental disclosures of cash and non-cash investing and financing transactions</t>
  </si>
  <si>
    <t>Cash paid for interest, net of interest capitalized</t>
  </si>
  <si>
    <t>Non-cash purchase of property, plant and equipment</t>
  </si>
  <si>
    <t>Conversion of convertible debt to common stock</t>
  </si>
  <si>
    <t>Sale of common stock shares (public offering)</t>
  </si>
  <si>
    <t>2015 Warrants | Series A Warrant</t>
  </si>
  <si>
    <t>Warrant issuance</t>
  </si>
  <si>
    <t>2015 Warrants | Series B Warrant</t>
  </si>
  <si>
    <t>2015 Warrants | Series C Warrant</t>
  </si>
  <si>
    <t>2016 Warrants | Series F Warrant</t>
  </si>
  <si>
    <t>2016 Warrants | Series G Warrant</t>
  </si>
  <si>
    <t>2016 Warrants | Series H Warrant</t>
  </si>
  <si>
    <t>2016 Warrants | Series I Warrant</t>
  </si>
  <si>
    <t>2016 Warrants | Series J Warrant</t>
  </si>
  <si>
    <t>Nature of Business, Financial Condition and Basis of Presentation</t>
  </si>
  <si>
    <t>Accounting Policies [Abstract]</t>
  </si>
  <si>
    <t>1. Nature of Business, Financial Condition and Basis of Presentation Nature of Business . Gevo, Inc. (“Gevo” or the “Company,” which, unless otherwise indicated, refers to Gevo, Inc. and its subsidiaries) is a renewable chemicals and next generation biofuels company focused on the development and commercialization of alternatives to petroleum-based products with an emphasis on the production and sale of isobutanol and related products derived from renewable feedstocks. Gevo was incorporated in Delaware on June 9, 2005. Gevo formed Gevo Development, LLC (“Gevo Development”) in September 2009 to finance and develop biorefineries either through joint venture, licensing arrangements, tolling arrangements or direct acquisition (see Note 9). Gevo Development became a wholly owned subsidiary of the Company in September 2010. Gevo Development purchased Agri-Energy, LLC (“Agri-Energy”) in September 2010. Through May 2012, Agri-Energy, a wholly 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at the Agri-Energy Facility, operating one fermenter and one Gevo Integrated Fermentation Technology™ (“GIFT™”) separation system in order to (i) verify that the modifications had significantly reduced the previously identified infections, (ii) demonstrate that its biocatalyst performs in the one million liter fermenters at the Agri-Energy Facility, and (iii) confirm GIFT™ efficacy at commercial scale at the Agri-Energy Facility. In August 2013, the Company expanded production capacity at the Agri-Energy Facility by adding a second fermenter and second GIFT™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 technology and further modify the Agri-Energy Facility to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is configuration of the plant was designed to allow the Company to continue to optimize its isobutanol technology at a commercial scale, while taking advantage of potentially favorable ethanol contribution margins. Also with a view to maximizing site cash flows, over certain periods of time, the Company operated the plant for the sole production of ethanol across all four fermenters. In September 2015, the Company began deploying additional capital at the Agri-Energy Facility, primarily designed to decrease the cost of isobutanol production by insourcing parts of the process that had previously been done off-site by third parties. This required the cessation of isobutanol production while this equipment was being installed. In March 2016, the Company completed these capital projects and reestablished isobutanol production in one fermenter. As of September 30, 2016, the Company’s business activities were focused on the following areas: optimizing the co-production of isobutanol, ethanol and related products at the Agri-Energy Facility; research and development; business development; business and financial planning; and raising capital. Ultimately, the Company believes that the attainment of profitable operations is dependent upon future events, including completion of its development activities resulting in commercial production and sales of isobutanol or isobutanol-derived products and/or technology, obtaining adequate financing to repay or refinance its debt and complete its development activities and build out further isobutanol production capacity, gaining market acceptance and demand for its products and services, and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The Company is only beginning to achieve more consistent production and revenue from the sale of isobutanol, therefore, the historical operating results of the Company may not be indicative of future operating results for Agri-Energy or Gevo. Financial Condition . For the nine months ended September 30, 2016 and 2015, the Company incurred a consolidated net loss of $34.9 million and $28.2 million, respectively, and had an accumulated deficit of $374.4 million at September 30, 2016. The Company’s cash and cash equivalents at September 30, 2016 totaled $31.1 million which will be used for the following: (i) operating activities of the Agri-Energy Facility; (ii) operating activities at the Company’s corporate headquarters in Colorado, including research and development work; (iii) capital improvements primarily associated with the Agri-Energy Facility; (iv) costs associated with optimizing isobutanol production technology; (v) exploration of restructuring,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While existing working capital at September 30, 2016 was sufficient to meet the cash requirements to fund planned operations through December 31, 2016, it is not sufficient to satisfy all of the Company’s debt obligations expected to become due and payable in 2017. These conditions raise substantial doubt about the Company’s ability to continue as a going concern. The Company’s inability to continue as a going concern may potentially affect its rights and obligations under its debt obligations and may lead to bankruptcy. The Company’s t ransition to profitability is dependent upon, among other things, raising additional capital, repaying or refinancing its debt, the successful development and commercialization of its products and product candidates, the achievement of a level of revenue adequate to support the Company’s existing cost st Although substantial doubts exis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Basis of Presentation. The unaudited consolidated financial statements of the Company (which include the accounts of its wholly-owned subsidiaries Gevo Development and Agri-Energy) have been prepared, without audit, pursuant to the rules and regulations of the U.S. Securities and Exchange Commission (the “SEC”). Accordingly, they do not include all information and footnotes required by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September 30, 2016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5 (the “Annual Report”). Reverse Stock Split. On April 15, 2015, the Board of Directors of the Company approved a reverse split of the Company’s common stock, par value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 Recent Accounting Pronouncements. In May 2014, the Financial Accounting Standards Board (“FASB”) issued Accounting Standards Update No. 2014-09,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not permitted. On July 9, 2015, the FASB voted to delay the implementation of ASU 2014-09 by one year to December 15, 2017. In April 2016, the FASB issued (“ASU 2016-10”) which provides additional clarification regarding . The Company is currently evaluating the impact of adopting ASU 2014‑09 and ASU 2016-10. In August 2014, the FASB issued Accounting Standards Update No. 2014-15, Disclosure of Uncertainties about an Entity’s Ability to Continue as a Going Concern ‑ In July 2015, the FASB issued ASU 2015-11, Simplifying the Measurement of Inventory In August 2016, the FASB issued Accounting Standards Update No. 2016-15, Statement of Cash Flows Classification of Certain Cash Receipts and Cash Payments Adoption of New Accounting Pronouncements . In April 2015, the FASB issued Accounting Standards Update No. 2015-03 Simplifying the Presentation of Debt Issuance Costs (“ASU 2015-03”)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the Company’s debt liabilities. This guidance is effective for annual reporting periods, and interim periods within those annual periods, beginning after December 15, 2015. The Company has adopted the guidance as of January 1, 2016. The adoption of this guidance had an immaterial impact on our financial position and has resulted in the following retrospective adjustments to our consolidated balance sheet at December 31, 2015 (in thousands):
December 31, 2015
As reported
As adjusted
Total Assets
$
103,128
$
102,831
Current portion of secured debt, net
$
332
$
330
2022 Notes, net
$
14,636
$
14,341</t>
  </si>
  <si>
    <t>Earnings per Share</t>
  </si>
  <si>
    <t>Earnings Per Share [Abstract]</t>
  </si>
  <si>
    <t>2. Earnings per Share Basic net loss per share is computed by dividing the net loss attributable to Gevo common stockholders for the period by the weighted-average number of common shares outstanding during the period. Diluted earnings (loss) per share (“EPS”) includes the dilutive effect of common stock equivalents and is computed using the weighted-average number of common stock and common stock equivalents outstanding during the reporting period. Diluted EPS for the nine months ended September 30, 2016 and 2015 excluded common stock equivalents because the effect of their inclusion would be anti-dilutive, or would decrease the reported loss per share. The following table sets forth securities outstanding that could potentially dilute the calculation of diluted earnings per share.
September 30,
2016
2015
Warrants to purchase common stock
29,385,497
3,913,718
2017 Notes
1,503,821
1,502,532
2022 Notes
128,824
291,611
Outstanding options to purchase common stock
715,119
433,371
Unvested restricted common stock
218,520
36,713
Total
31,951,781
6,177,945</t>
  </si>
  <si>
    <t>Inventory Disclosure [Abstract]</t>
  </si>
  <si>
    <t>3. Inventories The following table sets forth the components of the Company’s inventory balances (in thousands).
September 30,
December 31,
2016
2015
Raw materials
Corn
$
188
$
517
Enzymes and other inputs
314
283
Nutrients
12
5
Finished goods
Ethanol
68
172
Isobutanol
264
239
Jet Fuels, Isooctane and Isooctene
551
514
Distiller's grains
12
13
Work in process - Agri-Energy
328
220
Work in process - Gevo
157
109
Spare parts
1,309
1,415
Total inventories
$
3,203
$
3,487</t>
  </si>
  <si>
    <t>Property, Plant and Equipment</t>
  </si>
  <si>
    <t>Property Plant And Equipment [Abstract]</t>
  </si>
  <si>
    <t xml:space="preserve">4. Property, Plant and Equipment The following table sets forth the Company’s property, plant and equipment by classification (in thousands).
Useful
September 30,
December 31,
Life
2016
2015
Construction in progress
-
$
430
$
1,801
Plant machinery and equipment (1)
10 years
13,919
14,113
Site improvements
10 years
7,045
7,039
Agri-Energy retrofit asset (1)
20 years
71,734
65,457
Lab equipment, furniture and fixtures and vehicles
5 years
6,402
6,389
Demonstration plant
2 years
3,597
3,597
Buildings
10 years
2,543
2,543
Computer, office equipment and software
3 years
1,593
1,566
Leasehold improvements, pilot plant, land and support equipment
2 - 5 years
2,182
2,175
Total property, plant and equipment
109,445
104,680
Less accumulated depreciation and amortization
(32,938
)
(27,903
)
Property, plant and equipment, net
$
76,507
$
76,777
(1)
In May 2016, certain assets of the Agri-Energy retrofit asset were reclassified from plant, machinery and equipment to the Agri-Energy retrofit asset. Included in cost of goods sold is depreciation of $4.5 million and $4.3 million during the nine months ended September 30, 2016 and 2015, respectively. Included in operating expenses is depreciation of $0.6 million and $0.6 million during the nine months ended September 30, 2016 and 2015, respectively. </t>
  </si>
  <si>
    <t>Embedded Derivatives</t>
  </si>
  <si>
    <t>Derivative Instruments And Hedging Activities Disclosure [Abstract]</t>
  </si>
  <si>
    <t xml:space="preserve">5. Embedded Derivatives Convertible 2022 Notes In July 2012, the Company issued 7.5% convertible senior notes due July 2022 (the “2022 Notes”) which contain the following embedded derivatives: (i) rights to convert into shares of the Company’s common stock, including upon a Fundamental Change (as defined in the indenture governing the 2022 Notes (the “Indenture”)); and (ii) a Coupon Make-Whole Payment (as defined in the Indenture) in the event of a conversion by the holders of the 2022 Notes prior to July 1, 2017. Embedded derivatives are separated from the host contract, the 2022 Notes, and carried at fair value when: (a) the embedded derivative possesses economic characteristics that are not clearly and closely related to the economic characteristics of the host contract; and (b) a separate, stand-alone instrument with the same terms would qualify as a derivative instrument. The Company has concluded that the embedded derivatives within the 2022 Notes meet these criteria and, as such, must be valued separate and apart from the 2022 Notes as one embedded derivative and recorded at fair value each reporting period. The Company used a binomial lattice model in order to estimate the fair value of the embedded derivative in the 2022 Notes. A binomial lattice model generates two probable outcomes, whether up or down, arising at each point in time, starting from the date of valuation until the maturity date. A lattice was initially used to determine if the 2022 Notes would be converted, called or held at each decision point. Within the lattice model, the following assumptions are made: (i) the 2022 Notes will be converted early if the conversion value is greater than the holding value; or (ii) the 2022 Notes will be called if the holding value is greater than both (a) the Redemption Price (as defined in the Indenture) and (b) the conversion value plus the Coupon Make-Whole Payment at the time. If the 2022 Notes are called, then the holders will maximize their value by finding the optimal decision between (1) redeeming at the Redemption Price and (2) converting the 2022 Notes. Using this lattice model, the Company valued the embedded derivative using a “with-and-without method”, where the value of the 2022 Notes including the embedded derivative is defined as the “with”, and the value of the 2022 Notes excluding the embedded derivative is defined as the “without”. This method estimates the value of the embedded derivative by looking at the difference in the values between the 2022 Notes with the embedded derivative and the value of the 2022 Notes without the embedded derivative. The lattice model requires the following inputs: (i) price of Gevo common stock; (ii) Conversion Rate (as defined in the Indenture); (iii) Conversion Price (as defined in the Indenture); (iv) maturity date; (v) risk-free interest rate; (vi) estimated stock volatility; and (vii) estimated credit spread for the Company. Inputs used to estimate the value of the embedded derivative as of December 31, 2015 determined the value of the embedded derivatives to be zero. Changes in certain inputs into the lattice model can have a significant impact on changes in the estimated fair value of the embedded derivatives. For example, the estimated fair value of the embedded derivatives will generally decrease with: (i) a decline in the stock price; (ii) a decrease in the estimated stock volatility; and (iii) a decrease in the estimated credit spread. During the period ended September 30, 2016, factors that could have a significant impact on the estimated fair value of the embedded derivatives indicate the value to remain at zero. Derivative Warrant Liability In December 2013, the Company sold warrants to purchase 1,420,250 shares of the Company’s common stock (the “2013 Warrants”). In August 2014, the Company sold warrants to purchase 1,000,000 shares of the Company’s common stock (the “2014 Warrants”). In February 2015, the Company sold Series A warrants to purchase 2,216,667 shares of the Company’s common stock (the “Series A Warrants”) and Series B warrants to purchase 2,216,667 shares of the Company’s common stock (the “Series B Warrants”). In May 2015, the Company sold Series C warrants to purchase 430,000 shares of the Company’s common stock (the “Series C Warrants”). In December 2015, the Company sold Series D warrants to purchase 10,050,000 shares of the Company’s common stock (the “Series D Warrants”) and Series E warrants to purchase 8,000,000 shares of the Company’s common stock (the “Series E Warrants”). In April 2016, the Company sold 10,292,858 Series F warrants to purchase one share of common stock (each a “Series F Warrant”) and 20,585,716 Series H warrants, each to purchase one share of common stock (each, a “Series H Warrant”), and 6,571,429 pre-funded Series G warrants (“Series G Warrants”) to purchase one share of common stock, pursuant to an underwritten public offering. In September 2016, the Company sold 14,250,000 Series I warrants to purchase one share of common stock (each a “Series I Warrant”) and 3,700,000 pre-funded Series J warrants (“Series J Warrants”) to purchase one share of common stock, pursuant to an underwritten public offering. The following table sets forth information pertaining to shares issued upon the exercise of such warrants as of September 30, 2016:
Issuance Date
Expiration Date
Exercise Price
Shares Underlying Warrants on Issuance Date
Shares Issued upon Warrant Exercises as of September 30, 2016
Shares Underlying Warrants Outstanding as of September 30, 2016
2013 Warrants
12/16/2013
12/16/2018
$
2.56
1,420,250
(304,774
)
1,115,476
2014 Warrants
8/5/2014
8/5/2019
$
1.86
1,000,000
(610,771
)
389,229
Series A Warrants
2/3/2015
2/3/2020
$
0.30
2,216,667
(1,988,335
)
228,332
Series B Warrants
2/3/2015
8/3/2015
$
–
2,216,667
(1,935,601
)
–
Series C Warrants
5/19/2015
5/19/2020
$
1.42
430,000
–
430,000
Series D Warrants
12/11/2015
12/11/2020
$
0.10
10,050,000
(10,031,400
)
18,600
Series E Warrants
12/11/2015
12/11/2016
$
–
8,000,000
(8,000,000
)
–
Series F Warrants
4/1/2016
4/1/2021
$
0.30
10,292,858
–
10,292,858
Series G Warrants
4/1/2016
4/1/2017
$
–
6,571,429
(6,571,429
)
–
Series H Warrants
4/1/2016
10/1/2016
$
0.75
20,585,716
(18,008,716
)
2,577,000
Series I Warrants
9/13/2016
9/13/2021
$
0.55
14,250,000
–
14,250,000
Series J Warrants
9/13/2016
9/13/2017
$
0.01
(1)
3,700,000
(3,700,000
)
–
80,733,587
(51,151,026
)
29,301,495
(1)
The exercise price is $0.55 but $0.54 of the exercise price was pre-funded upon issuance of the Series J Warrants. The warrants were fully exercised at September 30, 2016. The agreements governing the above warrants include the following terms:
•
certain warrants have exercise prices which are subject to adjustment for certain events, including the issuance of stock dividends on the Company’s common stock and, in certain instances, the issuance of the Company’s common stock or instruments convertible into the Company’s common stock at a price per share less than the exercise price of the respective warrants;
•
warrant holders may exercise the warrants through a cashless exercise if, and only if, the Company does not have an effective registration statement then available for the issuance of the shares of its common stock. If an effective registration statement is available for the issuance of its common stock a holder may only exercise the warrants through a cash exercise;
•
the exercise price and the number and type of securities purchasable upon exercise of the warrants are subject to adjustment upon certain corporate events, including certain combinations, consolidations, liquidations, mergers, recapitalizations, reclassifications, reorganizations, stock dividends and stock splits, a sale of all or substantially all of the Company’s assets and certain other events; and
•
in the event of an “extraordinary transaction” or a “fundamental transaction” (as such terms are defined in the respective warrant agreements), generally including any merger with or into another entity, sale of all or substantially all of the Company’s assets, tender offer or exchange offer, or reclassification of its common stock, in which the successor entity (as defined in the respective warrant agreements) that assumes the successor entity is not a publicly traded company, the Company or any successor entity will pay the warrant holder, at such holder’s option, exercisable at any time concurrently with or within 30 days after the consummation of the extraordinary transaction or fundamental transaction, an amount of cash equal to the value of such holder’s warrants as determined in accordance with the Black Scholes option pricing model and the terms of the respective warrant agreement. In some circumstances, the Company or successor entity may be obligated to make such payments regardless of whether the successor entity that assumes the warrants is a publicly traded company. Based on these terms, the Company has determined that the 2013 Warrants, the 2014 Warrants, the Series A Warrants, the Series C Warrants, the Series D Warrants, the Series F Warrants, the Series H Warrants and the Series I Warrants (together, the “Warrants”) qualify as derivatives and, as such, are presented as derivative warrant liability on the consolidated balance sheets and recorded at fair value each reporting period. The fair value of the Warrants was estimated to be $10.7 million and $10.5 million as of September 30, 2016 and December 31, 2015, respectively. The increase in the estimated fair value of the Warrants is the result of exercises of warrants during the period offset by the issuance of new warrants during the period. During the nine months ended September 30, 2016, the Company issued 51,151,312 shares of common stock as a result of the exercise of Series A, D, E, G, H and J Warrants. The Company received proceeds of $10.9 million from such exercises. In May 2016, as permitted by Section 2(a) of the Series H Warrant agreement, the board of directors of the Company approved a voluntary reduction of the exercise price for 7.5 million of the outstanding Series H Warrants, from an exercise price of $0.75 per share of common stock to $0.30 per share of common stock, for the remaining term of these warrants. Except for the reduction in exercise price, the terms of these Series H Warrants remain unchanged. In June 2016, as permitted by Section 2(a) of the Series H Warrant agreement, the Board of Directors of the Company approved a voluntary reduction of the exercise price for 3.0 million of the outstanding Series H Warrants, from an exercise price of $0.75 per share of common stock to $0.42 per share of common stock, for the remaining term of these warrants. The board of directors of the Company also approved a voluntary reduction of the exercise price for 2.0 million of the outstanding Series H Warrants, from an exercise price of $0.75 per share of common stock to $0.52 per share of common stock, for the remaining term of these warrants. Ultimately, the Company adjusted the exercise price to $0.52 per share of common stock for only 1.0 million of the Series H Warrants. Except for the reduction in exercise price, the terms of these Series H Warrants remain unchanged. In June 2016, as permitted by Section 9 of the Series D Warrant agreement, the Company agreed with certain holders of the Series D Warrants to the amend the exercise price and accelerate the initial exercise date for 4,167,391 of the outstanding Series D Warrants held by such holders. Pursuant to that amendment, with respect to 4,167,391 of the outstanding Series D Warrants held by those holders, the exercise price was increased from an exercise price of $0.10 per share of common stock to $0.175 per share of common stock, for the remaining term of these warrants and the initial exercise date was changed from June 11, 2016 to June 8, 2016. Except for the change in exercise price and the initial exercise date, the terms of these Series D Warrants remained unchanged. As of September 30, 2016, all of the Series H Warrants and Series D Warrants for which the exercise price had been adjusted were fully exercised. </t>
  </si>
  <si>
    <t>Accounts Payable and Accrued Liabilities</t>
  </si>
  <si>
    <t>Payables And Accruals [Abstract]</t>
  </si>
  <si>
    <t xml:space="preserve">6. Accounts Payable and Accrued Liabilities The following table sets forth the components of the Company’s accounts payable and accrued liabilities in the consolidated balance sheets (in thousands).
September 30,
December 31,
2016
2015
Accounts payable - trade
$
1,865
$
2,691
Accrued legal-related fees
352
854
Accrued employee compensation
556
2,082
Accrued interest
313
840
Accrued taxes payable
210
138
Short-term capital lease
147
144
Other accrued liabilities *
917
727
Total accounts payable and accrued liabilities
$
4,360
$
7,476
*
Other accrued liabilities consists of accrued professional fees, audit fees, utility expenses and other expenses none of which individually represent greater than 5% of total current liabilities. </t>
  </si>
  <si>
    <t>Senior Secured Debt, Secured Debt and 2022 Notes</t>
  </si>
  <si>
    <t>Debt Disclosure [Abstract]</t>
  </si>
  <si>
    <t xml:space="preserve">7. Senior Secured Debt, Secured Debt and 2022 Notes Senior Secured Debt In May 2014, the Company entered into a term loan agreement (the “Loan Agreement”) with the lenders party thereto from time to time (each, a “Lender” and collectively, the “Lenders”) and Whitebox Advisors, LLC, as administrative agent for the Lenders (“Whitebox”), with a maturity date of March 15, 2017, pursuant to which the Lenders committed to provide one or more senior secured term loans to the Company in an aggregate amount of up to approximately $31.1 million on the terms and conditions set forth in the Loan Agreement (collectively, the “Term Loan”). The first advance of the Term Loan in the amount of $22.8 million (the “First Advance”), net of discounts and issue costs of $1.6 million and $1.5 million, respectively, was made to the Company in May 2014. Also in May 2014, the Company and its subsidiaries entered into an Exchange and Purchase Agreement (the “Exchange and Purchase Agreement”) with WB Gevo, Ltd. and the other Lenders and Whitebox, in its capacity as administrative agent for the Lenders. Pursuant to the terms of the Exchange and Purchase Agreement, the Lenders were given the right, subject to certain conditions, to exchange all or a portion of the outstanding principal amount of the Term Loan for the Company’s 2017 Notes (as defined below), which are convertible into shares of the Company’s common stock. While outstanding, the Term Loan bore an interest rate equal to 15% per annum, of which 5% was payable in cash and 10% was payable in kind and capitalized and added to the principal amount of the Term Loan. In June 2014, the Lenders exchanged $25.9 million, the aggregate outstanding principal amount of the Term Loan provided in the First Advance for 10% convertible senior secured notes due 2017 (the “2017 Notes”), together with accrued paid-in-kind interest of $0.2 million. The terms of the 2017 Notes are set forth in an indenture by and among the Company, its subsidiaries in their capacity as guarantors, and Wilmington Savings Fund Society, FSB, as trustee (the “2017 Notes Indenture”). The 2017 Notes will mature on March 15, 2017. The 2017 Notes have a conversion price (the “Conversion Price”) equal to $17.38 per share, or 0.0576 shares per $1 principal amount of 2017 Notes. Optional prepayment of the 2017 Notes is not permitted. The 2017 Notes bear interest at a rate equal to 10% per annum, which is payable 5% in cash and, under certain circumstances, 5% in kind and capitalized and added to the principal amount of the 2017 Notes. While the 2017 Notes are outstanding, the Company is required to maintain an interest reserve in an amount equal to 10% of the aggregate outstanding principal amount, to be adjusted on an annual basis. As of September 30, 2016, there was a balance of $2.6 million in the interest reserve account. This amount is classified as restricted deposits. The 2017 Notes Indenture contains customary affirmative and negative covenants for agreements of this type and events of default, including, restrictions on disposing of certain assets, granting or otherwise allowing the imposition of a lien against certain assets, incurring certain amounts of additional indebtedness, making investments, acquiring or merging with another entity, and making dividends and other restricted payments, unless the Company receives the prior approval of the required holders. The 2017 Notes Indenture also contains limitations on the ability of the holder to assign or otherwise transfer its interest in the 2017 Notes. The 2017 Notes are secured by a lien on substantially all of the assets of the Company and are guaranteed by Agri-Energy and Gevo Development (together, the “Guarantors”). On June 6, 2014, in connection with the issuance of the 2017 Notes, the Company and the Guarantors entered into a pledge and security agreement in favor of the collateral trustee. The collateral pledged includes substantially all of the assets of the Company and the Guarantors, including intellectual property and real property. Agri-Energy has also entered into a mortgage with respect to the real property located in Luverne Minnesota. The holders of the 2017 Notes may, at any time until the close of business on the business day immediately preceding the maturity date, convert the principal amount of the 2017 Notes, or any portion of such principal amount which is at least $1,000, into shares of the Company’s common stock. Upon conversion of the 2017 Notes, the Company will deliver shares of common stock at the Conversion Rate of 0.0576 shares of common stock per $1.00 principal amount of the 2017 Notes (equivalent to the Conversion Price of approximately $17.38 per share of common stock). Such Conversion Rate is subject to adjustment in certain circumstances, including in the event that there is a dividend or distribution paid on shares of the common stock or a subdivision, combination or reclassification of the common stock. The Company also has the right to increase the Conversion Rate (i) by any amount for a period of at least 20 business days if the Company’s board of directors determines that such increase would be in the Company’s best interest or (ii) to avoid or diminish any income tax to holders of shares of common stock or rights to purchase shares of common stock in connection with any dividend or distribution. In addition, subject to certain conditions described herein, each holder who exercises its option to voluntarily convert its 2017 Notes will receive a make-whole payment in an amount equal to any unpaid interest that would otherwise have been payable on such 2017 Notes through the maturity date (a “Voluntary Conversion Make-Whole Payment”). Subject to certain limitations, the Company may pay any Voluntary Conversion Make-Whole Payments either in cash or in shares of common stock, at its election. The Company has the right to require holders of the 2017 Notes to convert all or part of the 2017 Notes into shares of its common stock if the last reported sales price of the common stock over any 10 consecutive trading days equals or exceeds 150% of the applicable Conversion Price (a “Mandatory Conversion”). Each holder whose 2017 Notes are converted in a Mandatory Conversion will receive a make-whole payment for the converted notes in an amount equal to any unpaid interest that would have otherwise been payable on such 2017 Notes through the maturity date (a “Mandatory Conversion Make-Whole Payment”). Subject to certain limitations, the Company may pay any Mandatory Conversion Make-Whole Payments either in cash or in shares of common stock, at its election. The Company did not require any holders to convert in 2015 and has not required any holders to convert through the nine months ended September 30, 2016. If a fundamental change of the Company occurs, the holders of the 2017 Notes may require the Company to repurchase all or a portion of the 2017 Notes at a cash repurchase price equal to 100% of the principal amount of such 2017 Notes, plus accrued and unpaid interest, if any, through, but excluding, the repurchase date, plus a cash make-whole payment for the repurchased 2017 Notes in an amount equal to any unpaid interest that would otherwise have been payable on such convertible 2017 Notes through the maturity date. A fundamental change includes, among other things, the Company’s common stock ceasing to be listed on a national securities exchange. On July 31, 2014, January 28, 2015, May 13, 2015, November 12, 2015, December 7, 2015 March 28, 2016 and September 7, 2016, the Company entered into amendments to the 2017 Notes Indenture On June 1, 2015, the Company entered into further amendments to the 2017 Notes Indenture to, among other things, permit (i) the execution, delivery, and performance of the FCStone Agreements (as defined below) and the related Guaranty (as defined below), (ii) the incurrence of indebtedness by the Company and Agri-Energy pursuant thereto and (iii) the making of the investments by the Company and Agri-Energy thereunder. On August 22, 2015, the Company entered into further amendments to the 2017 Notes Indenture to, among other things, permit (i) the execution, delivery, and performance of the License Agreement (as defined below) and (ii) the exchange of all or any portion of the 2022 Notes for common stock issued by the Company. In connection with the transactions described above, the Company also entered into a Registration Rights Agreement, dated May 9, 2014 (the “Registration Rights Agreement”), pursuant to which the Company filed a registration statement on Form S-3 registering the resale of approximately 1.2 million shares of the Company’s common stock which are issuable under the 2017 Notes. This registration statement was declared effective by the SEC on July 25, 2014. The Company has elected the fair value option for accounting for the 2017 Notes in order for management to mitigate income statement volatility caused by measurement basis differences between the embedded instruments and to eliminate complexities of applying certain accounting models. Accordingly, the principal amount of 2017 Notes outstanding at September 30, 2016 of $26.1 million has been recorded at its estimated fair value of $25.2 million and is included in the 2017 Notes recorded at fair value on the consolidated balance sheets at September 30, 2016. Debt issuance costs of $1.5 million were expensed at issuance and a gain of $3.6 million has been recognized in subsequent periods in connection with the election of the fair value option. Change in the estimated fair value of the 2017 Notes represents an unrealized gain included in gain (loss) from change in fair value of 2017 Notes in the consolidated statements of operations. The fair value of the 2017 Notes at the issuance date was equal to the net proceeds from the loan. During the nine months ended September 30, 2016, the Company incurred cash interest expense of $3.2 million. The following table sets forth the inputs to the lattice model that were used to value the 2017 Notes for which the fair value option was elected.
September 30,
December 31,
2016
2015
Stock price
$
0.48
$
0.62
Conversion Rate
57.55
57.55
Conversion Price
$
17.38
$
17.38
Maturity date
March 15, 2017
March 15, 2017
Risk-free interest rate
0.41
%
0.74
%
Estimated stock volatility
150.0
%
140.0
%
Estimated credit spread
20.0
%
30.0
% The following table sets forth information pertaining to the 2017 Notes which is included in the Company’s consolidated balance sheets (in thousands).
Principal Amount of 2017 Notes
Change in Estimated Fair Value
Total
Balance - December 31, 2015
$
26,108
$
(4,543
)
$
21,565
Loss from change in fair value of debt
-
3,629
3,629
Balance - September 30, 2016
$
26,108
$
(914
)
$
25,194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nine months ended September 30, 2016, represents an unrealized loss which has been recorded as a loss from change in fair value of 2017 Notes in the consolidated statements of operations. Secured Debt Amended Agri-Energy Loan Agreement . In October 2011, the original loan and security agreement with TriplePoint was amended and restated (the “Amended Agri-Energy Loan Agreement”) to provide Agri-Energy with additional term loan facilities of up to $15.0 million to pay a portion of the costs, expenses, and other amounts associated with the retrofit of the Agri-Energy Facility to produce isobutanol. The Amended Agri-Energy Loan Agreement includes affirmative and negative covenants and events of default customary for agreements of this type. In October 2011, Agri-Energy borrowed $10.0 million under the additional term loan facilities which originally matured in October 2015. In January 2012, Agri-Energy borrowed an additional $5.0 million under the additional term loan facilities which originally matured in December 2015, bringing the total amount borrowed under the additional term loan facilities to $15.0 million. The aggregate amount outstanding under the additional term loan facilities bears interest at a rate equal to 11% and is subject to an end-of-term payment equal to 5.75% of the amount borrowed. As security for its obligations under the Amended Agri-Energy Loan Agreement, Agri-Energy granted TriplePoint a security interest in and lien upon all of its assets. Gevo also guaranteed Agri-Energy’s obligations under the Amended Agri-Energy Loan Agreement. As additional security, concurrently with the execution of the Amended Agri-Energy Loan Agreement, (i) Gevo Development entered into a limited recourse continuing guaranty in favor of TriplePoint, (ii) Gevo Development entered into an amended and restated limited recourse membership interest pledge agreement in favor of TriplePoint, pursuant to which it pledged the membership interests of Agri-Energy as collateral to secure the obligations under its guaranty and (iii) Gevo entered into an amendment to its security agreement with TriplePoint (the “Gevo Security Agreement”), which secured its guarantee of Agri-Energy’s obligations under the Amended Agri-Energy Loan Agreement. June 2012 Amendments. In June 2012, the Company and Agri-Energy entered into (i) an amendment to the Gevo Security Agreement (the “Security Agreement Amendment”) and (ii) an amendment to the Amended Agri-Energy Loan Agreement. These amendments, among other things: (i) permitted the issuance of the 2022 Notes; (ii) removed Agri-Energy’s and the Company’s options to elect additional interest-only periods upon the achievement of certain milestones; (iii) permitted Agri-Energy to make dividend payments and distributions to the Company for certain defined purposes related to the 2022 Notes; (iv) added as an event of default the payment, repurchase or redemption of the 2022 Notes or of amounts payable in connection therewith other than certain permitted payments related to the 2022 Notes; (v) added a negative covenant whereby the Company may not incur any indebtedness other than as permitted under the Security Agreement Amendment; and (vi) added a prohibition on making any Coupon Make-Whole Payments (as defined in the indenture governing the 2022 Notes) in cash prior to the payment in full of all remaining outstanding obligations under the Amended Agri-Energy Loan Agreement. December 2013 Amendments. In December 2013, the Company entered into additional amendments to certain of its existing agreements with TriplePoint and entered into a new intellectual property assignment agreement in favor of TriplePoint to, among other things:
•
permit the issuance of warrants associated with our December 2013 offering of common stock units;
•
waive any prepayment premium (but not any end-of-term payment) with respect to the Amended Agri-Energy Loan Agreement;
•
expand the events of default to add as an event of default the repurchase of the warrants;
•
grant TriplePoint a lien and security interest in all of the intellectual property of the Company;
•
re-price the three outstanding warrants to purchase common stock of the Company that are held by TriplePoint;
•
waive the requirement for Agri-Energy to make principal amortization payments on the Amended Agri-Energy Loan Agreement through December 31, 2014 (the “Restructure Period”);
•
raise the interest rates under the Amended Agri-Energy Loan Agreement to 13% during the Restructure Period (such rate returned to 11% following the Restructure Period as no event of default under the Amended Agri-Energy Loan Agreement was continuing on the last day of the Restructure Period); and
•
during the period beginning January 2015, and continuing through and including the final monthly installment due under the Amended Agri-Energy Loan Agreement, adjust the monthly payment due and payable to 50% of the fully amortizing amount of principal and interest otherwise due and payable for such month, applied first to outstanding accrued interest and then to principal, with the remaining 50% portion of such required payments of principal and interest for such month accruing and made due and payable at the time of the final monthly installment. May 2014 Amendments. In May 2014, the Company entered into a Consent Under and Third Amendment to Amended and Restated Plain English Growth Capital Loan and Security Agreement and Omnibus Amendment to Loan Documents (the “May 2014 Amendment”) pursuant to which TriplePoint amended its agreements with the Company and its subsidiaries and consented to (i) the execution, delivery, and performance of the Loan Agreement, the Exchange and Purchase Agreement, the Registration Rights Agreement, the 2017 Notes Indenture, the 2017 Notes, and the other documents related thereto (collectively the “Senior Loan Documents”); (ii) the incurrence of the Term Loan with Whitebox and any other indebtedness under the Senior Loan Documents (collectively, the “Senior Indebtedness”); (iii) the consummation of the exchange of the Term Loan for the 2017 Notes; (iv) the offering, issuance and sale of the 2017 Notes to Whitebox and the conversion of any 2017 Notes into the common stock of the Company pursuant to the terms of the 2017 Notes Indenture; (v) the guaranty of the Senior Indebtedness provided by the Guarantors; (vi) the liens granted by each of the Company and the Guarantors to secure the Senior Indebtedness and the other obligations under the Senior Loan Documents; (vii) the consummation of any transactions contemplated by, and the terms of, the Senior Loan Documents by the Company and the Guarantors; and (viii) the payment and performance of any of the obligations under the Senior Loan Documents by the Company and the Guarantors, including the making of dividends and distributions by the Guarantors to the Company for the purpose of enabling the Company to make any payments under the Senior Loan Documents. As part of the May 2014 Amendment, the Company repaid $9.6 million in principal payments due under the foregoing loan agreements with TriplePoint and entered into an amended Loan Agreement with TriplePoint. On July 31, 2014, January 28, 2015, May 13, 2015, November 11, 2015, December 7, 2015 March 28, 2016 and September 7, 2016, the Company entered into further amendments to the Amended Agri-Energy Loan Agreement and the Gevo Security Agreement to, among other things, permit the offering and issuance of additional warrants and the incurrence of indebtedness by the Company under such additional warrants. In connection with the November 11, 2015 amendments, the Company did not issue any warrants or incur any indebtedness. Debt discounts and debt issue costs associated with the issuance of the Company’s secured debt and convertible notes are recorded in the consolidated balance sheets as a reduction to related debt balances. The Company amortizes debt discounts and debt issue costs to interest expense over the term of the debt or expected life of the debt using the effective interest method. On September 30, 2016, Agri-Energy voluntarily paid off in full all outstanding amounts owed under the Amended Agri-Energy Loan Agreement and all material commitments and obligations under the Loan and Security Agreement and associated documents were terminated. As a result, at September 30, 2016, the Amended Agri-Energy Loan Agreement had a principal balance of zero. In connection with the repayment, TriplePoint terminated all of its security interests under the Amended Agri-Energy Loan Agreement (including any mortgages and membership interest pledges). In addition, the guaranties by the Company and Gevo Development of the obligations under the Amended Agri-Energy Agreement were also terminated. 2022 Notes The following table sets forth information pertaining to the 2022 Notes which is included in the Company’s consolidated balance sheets (in thousands).
Principal Amount of 2022 Notes
Debt Discount
Debt Issue Costs
Total
Balance - December 31, 2015
$
22,400
$
(7,764
)
$
(295
)
$
14,341
Amortization of debt discount
-
3,193
-
3,193
Amortization of debt issue costs
-
-
124
124
Exchange of 2022 Notes
(11,400
)
-
-
(11,400
)
Write-off of debt discount and debt issue costs associated with extingishment of debt
-
2,429
92
2,521
Balance - September 30, 2016
$
11,000
$
(2,142
)
$
(79
)
$
8,779
In July 2012, the Company sold $45.0 million in aggregate principal amount of 2022 Notes, with net proceeds of $40.9 million, after accounting for $2.7 million and $1.4 million of discounts and issue costs, respectively. The 2022 Notes bear interest at 7.5% which is to be paid semi-annually in arrears on January 1 and July 1 of each year. The 2022 Notes will mature on July 1, 2022, unless earlier repurchased, redeemed or converted. During the nine months ended September 30, 2016 and 2015, respectively, the Company recorded $2.2 million and $1.7 million of expense related to the amortization of debt discounts and issue costs; zero The 2022 Notes are convertible at a conversion rate of 11.7113 shares of the Company’s common stock per $1,000 principal amount of 2022 Notes, subject to adjustment in certain circumstances as described in the Indenture. This is equivalent to a conversion price of approximately $85.35 per share of common stock. Holders may convert the 2022 Notes at any time prior to the close of business on the third business day immediately preceding the maturity date of July 1, 2022. If a holder elects to convert its 2022 Notes prior to July 1, 2017, such holder shall be entitled to receive, in addition to the consideration upon conversion, a Coupon Make-Whole Payment. The Coupon Make-Whole Payment is equal to the sum of the present values of the number of semi-annual interest payments that would have been payable on the 2022 Notes that a holder has elected to convert from the last day through which interest was paid up to but excluding July 1, 2017, computed using a discount rate of 2%. The Company may pay any Coupon Make-Whole Payment either in cash or in shares of common stock at its election. If the Company elects to pay in common stock, the stock will be valued at 90% of the average of the daily volume weighted average prices of the Company’s common stock for the 10 trading days preceding the date of conversion. In September 2016, the Company issued 13,999,354 shares of common stock in exchange for the redemption of $11.4 million of the 2022 Notes. The net loss on the extinguishment of the 2022 Notes was $0.9 million. In November 2015, the Company issued 1,107,833 shares of common stock in exchange for the redemption of $2.5 million of the 2022 Notes. In February 2015, the Company issued 170,042 shares of common stock to convert $2.0 million of the 2022 Notes. The net gain on the extinguishment of the 2022 Notes was $0.3 million. If a Make-Whole Fundamental Change (as defined in the Indenture) occurs and a holder elects to convert its 2022 Notes prior to July 1, 2017, the Conversion Rate will increase based upon reference to the table set forth in Schedule A of the Indenture. In no event will the Conversion Rate increase to more than 13.4680 shares of common stock per $1,000 principal amount of 2022 Notes. If a Fundamental Change (as defined in the Indenture) occurs at any time, then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Additionally, on July 1, 2017, each holder will have the right to require the Company to repurchase all of such holder’s 2022 Notes, or any portion thereof that is an integral multiple of $1,000 principal amount, for cash at a repurchase price of 100% of the principal amount of such 2022 Notes plus any accrued and unpaid interest thereon through, but excluding, the repurchase date. A Fundamental Change includes, among other things, the Company’s common stock ceasing to be listed on a national securities exchange. The Company has a provisional redemption right (“Provisional Redemption”) to redeem, at its option, all or any part of the 2022 Notes at a price payable in cash, beginning on July 1, 2015 and prior to July 1, 2017, provided that the Company’s common stock for 20 or more trading days in a period of 30 consecutive trading days ending on the trading day immediately prior to the date of the redemption notice exceeds 150% of the conversion price for the 2022 Notes in effect on such trading day. On or after July 1, 2017, the Company shall have an optional redemption right (“Optional Redemption”) to redeem, at its option, all or any part of the 2022 Notes at a price payable in cash. The price payable in cash for the Optional Redemption or Provisional Redemption is equal to 100% of the principal amount of 2022 Notes redeemed plus any accrued and unpaid interest thereon through, but excluding, the repurchase date. If there is an Event of Default (as defined in the Indenture) under the 2022 Notes, the holders of not less than 25% in principal amount of Outstanding Notes (as defined in the Indenture) by notice to the Company and the trustee may, and the trustee at the request of such holders shall, declare the principal amount of all the Outstanding Notes and accrued and unpaid interest thereon to be due and payable immediately. There have been no Events of Default as of September 30, 2016. </t>
  </si>
  <si>
    <t>Significant Agreements</t>
  </si>
  <si>
    <t>Leases [Abstract]</t>
  </si>
  <si>
    <t xml:space="preserve">8. Significant Agreements Off-Take, Distribution and Marketing Agreements Ethanol Marketing Agreement with C&amp;N, a subsidiary of Mansfield Oil Company . Substantially all ethanol sold by Agri-Energy from the date of acquisition through September 30, 2016 was sold to C&amp;N pursuant to an ethanol purchase and marketing agreement. The ethanol purchase and marketing agreement with C&amp;N was entered into in April 2009 and automatically renews for subsequent one-year terms unless either party terminates the agreement 60 days before the end of a term. Under the terms of the agreement, C&amp;N will market substantially all of Agri-Energy’s ethanol production from the Agri-Energy Facility and will pay to Agri-Energy the gross sales price paid by the end customer less expenses and a marketing fee. Distiller Grains Off-Take and Marketing Agreement with Land O’Lakes Purina Feed. In December 2011, the Company entered into a commercial off-take and marketing agreement with Land O’Lakes Purina Feed LLC (“Land O’Lakes Purina Feed”) for the sale of iDGs™ produced by the Agri-Energy Facility. Land O’ Lakes Purina Feed provides farmers and ranchers with an extensive line of agricultural supplies (feed, seed, and crop protection products) and services. Pursuant to the agreement, Land O’Lakes Purina Feed is the exclusive marketer of the Company’s iDGs™ and modified wet distiller’s grains for the animal feed market. The agreement has an initial three-year term following the first commercial sales of iDGs™ with automatic one-year renewals thereafter unless terminated by one of the parties. Further, the Company’s plans to work with Land O’Lakes Purina Feed to explore opportunities to upgrade the iDGs™ for special value-added applications in feed markets. Land O’Lakes Purina Fees also provides marketing services for the sale of the Company’s ethanol distiller grains. Supply Agreement with Musket Corporation. On June 16, 2016, the Company entered into an agreement with Musket Corporation (“Musket”) to supply isobutanol for blending with gasoline. Musket is a national fuel distributor under the umbrella of the Love’s Family of Companies. Initial target markets are expected to include the marine and off-road markets in Arizona, Nevada, and Utah. The supply program has begun with railcar quantities of isobutanol (a railcar holds approximately 28-29 thousand gallons). As isobutanol production ramps at Gevo’s production facility in Luverne, Minnesota, and isobutanol-blended gasoline becomes more established at retail outlets, Musket expects to expand its purchase quantities. Musket is initially targeting retail pumps at Lake Havasu in Arizona, followed by other large marine markets such as Lake Powell, Lake Mead, as well as other large lakes in the western states. Later, Musket also anticipates expanding distribution into its core Oklahoma market. BCD Chemie. In April 2015, the Company entered into its first purchase order to supply isooctene to BCD Chemie, a subsidiary of Brenntag AG, a leading chemical distributor based in Germany. BCD Chemie is targeting applications in Europe to replace petroleum-based hydrocarbons to enable companies to meet regulatory requirements for renewable content in fuels while satisfying the performance requirements of their customers. We subsequently entered into additional purchase orders to supply isooctene to BCD Chemie in 2016. To date, the total value of the purchase orders with BCD Chemie is over $1 million. Alaska Airlines. In May 2015, the Company entered into a strategic alliance agreement with Alaska Airlines. Pursuant to the terms of this agreement, Alaska Airlines agreed to purchase an initial quantity of the Company’s alcohol-to-jet (“ATJ”) fuel when the Company secures a revision to ASTM D7566, which occurred in April 2016. All of the ATJ fuel to be supplied under this agreement is expected to be produced from renewable isobutanol at the Agri-Energy Facility and then re-processed at a hydrocarbon processing demonstration plant near Houston, Texas, in partnership with South Hampton Resources, Inc. On June 7, 2016, the first two Alaska Airlines commercial flights using Gevo’s renewable ATJ took place originating in Seattle and flying to San Francisco International Airport and Ronald Reagan Washington National Airport. Jet Fuel Supply Agreements with the Defense Logistics Agency (U.S. Air Force, U.S. Army and U.S. Navy) . In September 2011, the Company was awarded a contract for the procurement of up to 11,000 gallons of ATJ fuel for the purposes of certification and testing by the U.S. Air Force. The term of the agreement was through December 2012. The Company recorded $0.6 million of revenue under this award during the year ended December 31, 2012. In September 2012, the Company was awarded an additional contract by the U.S. Air Force for the procurement of up to 45,000 gallons of ATJ fuel. In March 2013, the Company entered into a contract with the Defense Logistics Agency to supply the U.S. Army with 3,650 gallons of ATJ fuel and in May 2013 this initial order was increased by 12,500 gallons. In September 2013, the Company entered into a contract with the Defense Logistics Agency to supply the U.S. Navy with 20,000 gallons of ATJ fuel. During the years ended December 31, 2015, 2014 and 2013, the Company recorded $1.0 million, $2.0 million and $1.9 million, respectively, of revenue associated with shipments of ATJ fuel under these contracts. The Company did not record any revenue associated with shipments of ATJ fuel under these agreements in the nine months ended September 30, 2016. Catalysts Agreement with Clariant Corp. On May 19, 2016, the Company announced that it has entered into an agreement with Clariant Corp., one of the world’s leading specialty chemical companies, to develop catalysts to enable Gevo’s Ethanol-to-Olefins (“ETO”) technology. As previously disclosed, Gevo’s ETO technology, which uses ethanol as a feedstock, produces tailored mixes of propylene, isobutylene and hydrogen, which are valuable as standalone molecules, or as feedstocks to produce other products such as diesel fuel and commodity plastics, that would be drop-in replacements for their fossil-based equivalents. Joint Research, Development, License and Commercialization Agreement with The Coca-Cola Company . In November 2011, the Company entered into a joint research, development, license and commercialization agreement with The Coca-Cola Company (“Coca-Cola”). In the agreement, Coca-Cola agreed to pay the Company a fixed price fee for a research program outlined in the agreement. This agreement covered three years and represented $2.6 million of revenue. License Agreements Licensing Agreement with Porta . In January 2016, the Company entered into a license agreement and joint development agreement (“JDA”) with Porta Hnos. S.A. (“Porta”) to build or retrofit multiple isobutanol plants in Argentina using corn as a feedstock, the first of which is expected to be wholly owned by Porta and is anticipated to begin producing isobutanol in 2017. The plant is expected to have a production capacity of up to five million gallons of isobutanol per year. Once the plant is operational, Gevo expects to generate revenues from this licensing arrangement, through royalties, sales and marketing fees, and other revenue streams such as yeast sales. The agreements also contemplate Porta building or retrofitting at least three additional isobutanol plants for certain of their existing ethanol plant customers. For these projects, Gevo would be the direct licensor of its technology and the marketer for any isobutanol produced, and would expect to receive all royalties and sales and marketing fees generated from these projects. Porta would provide the engineering, procurement and construction (“EPC”) services for the projects. The production capacity of these additional plants is still to be determined. Joint Development Agreement with Praj Industries Limited . In November 2015, the Company entered into a JDA with Praj Industries Limited (“Praj”), which establishes a strategic relationship to: (i) jointly develop our technology for use in certain ethanol plants that utilize certain non-corn based feedstocks (the “Feedstock”); (ii) jointly develop an engineering package for greenfield isobutanol plants and retrofitting ethanol plants to produce renewable isobutanol from the Feedstock; and (iii) license our technology to build greenfield isobutanol plants and retrofit certain ethanol plants to produce isobutanol. The Company and Praj will jointly develop and optimize the parameters to produce isobutanol from the Feedstock. After the development work is completed, the Company will negotiate commercial license agreements with Praj and third party licensees. Praj has the exclusive right to supply equipment and process engineering services for (i) certain greenfield isobutanol plants covered by the JDA and (ii) the addition of isobutanol capacity for certain ethanol plants that utilize the Feedstock and Praj technology. Praj agreed to meet certain milestones to maintain its exclusive rights. The Company will negotiate and license our technology for producing isobutanol directly with the ethanol plants covered by the JDA and will also have the right to supply biocatalysts, nutrient packages, and support services to such plants. Praj will be the EPC services supplier for the ethanol plants covered by the JDA and we will be the exclusive seller of all isobutanol produced by such plants. Patent Cross-License Agreement with Butamax Advanced Biofuels, LLC . On August 22, 2015, the Company entered into a Patent Cross-License Agreement (the “License Agreement”) with Butamax Advanced Biofuels, LLC (“Butamax”) to license certain patent rights. Pursuant to the terms of the License Agreement, each party received a non-exclusive license under certain patents and patent applications owned or licensed (and sublicensable) by the other party for the production and use of biocatalysts in the manufacture of isobutanol using certain production process technology for the separation of isobutanol, and to manufacture and sell such isobutanol in any fields relating to the production or use of isobutanol and isobutanol derivatives, subject to the customer-facing field restrictions described below. Each party also received a non-exclusive license to perform research and development on biocatalysts for the production, recovery and use of isobutanol. Each party may produce and sell up to 30 million gallons of isobutanol per year in any field on a royalty-free basis. Butamax will be the primary customer-facing seller of isobutanol in the field of fuel blending (subject to certain exceptions, the “Direct Fuel Blending” field) and the Company will be the primary customer-facing seller of isobutanol in the field of jet fuel for use in aviation gas turbines (the “Jet” field, also subject to certain exceptions). As such, subject to each party’s right to sell up to 30 million gallons of isobutanol per year in any field on a royalty-free basis, the Company will only sell isobutanol through Butamax in the Direct Fuel Blending field subject to a royalty based on the net sales price for each gallon of isobutanol sold or transferred by the Company, its affiliates or sublicensees within the Direct Fuel Blending field (whether through Butamax or not) and on commercially reasonable terms to be negotiated between the parties, and Butamax will only sell isobutanol through the Company in the Jet field subject to a royalty based on the net sales price for each gallon of isobutanol sold or transferred by Butamax, its affiliates or sublicensees within the Jet field (whether through the Company or not) and on commercially reasonable terms to be negotiated between the parties; provided, that each party may sell up to fifteen million gallons of isobutanol in a given year directly to customers in the other party’s customer-facing field on a royalty-free basis so long as the isobutanol volumes are within the permitted 30 million gallons of isobutanol sold or otherwise transferred per year in any field described above and, in certain instances, each party may then sell up to the total permitted 30 million gallons per year in the other party’s customer-facing field on a royalty-free basis. In addition, in order to maintain its status as the primary customer-facing seller in these specific fields, each party must meet certain milestones within the first five years of the License Agreement. If such milestones are not met as determined by an arbitration panel, then the other party will have the right to sell directly to customers in the other party’s customer-facing field subject to the payment of certain royalties to the other party on such sales. In addition to the royalties discussed above for sales of isobutanol in the Direct Fuel Blending field, and subject to the Company’s right to sell up to 30 million gallons of isobutanol per year in any field on a royalty-free basis, the Company will pay to Butamax a royalty per gallon of isobutanol sold or transferred by the Company, its affiliates or sublicensees within the field of isobutylene (a derivative of isobutanol) applications (other than isobutylene for paraxylene, isooctane, Jet, diesel and oligomerized isobutylene applications). Likewise, in addition to the royalties discussed above for sales of isobutanol in the Jet field, and subject to Butamax’s right to sell up to 30 million gallons of isobutanol per year in any field on a royalty-free basis, Butamax will pay to the Company a royalty per gallon of isobutanol sold or transferred by Butamax, its affiliates or sublicensees within the fields of marine gasoline, retail packaged fuels and paraxylene (except for gasoline blending that results in use in marine or other fuel applications). The royalties described above will be due only once for any volume of isobutanol sold or transferred under the License Agreement, and such royalties accrue when such volume of isobutanol is distributed for end use in the particular royalty-bearing field. All sales of isobutanol in other fields will be royalty-free, subject to the potential technology fee described below. In the event that the Company, its affiliates or sublicensees choose to employ a certain solids separation technology for the production of isobutanol at one of their respective plants, the Company is granted an option to license such technology from Butamax on a non-exclusive basis subject to the payment of a one-time technology license fee based on the rated isobutanol capacity for each such plant (subject to additional fees upon expansion of such capacity). The Company also received the option to obtain an engineering package from Butamax to implement this solids separation technology on commercially reasonable terms to be negotiated between the parties and subject to the technology fee described above and an additional technology licensing fee for use of the solids separation technology applicable to ethanol capacity as provided in such engineering package from Butamax (which capacity is not duplicative of the rated isobutanol capacity referenced above) in instances where Butamax provides an engineering package for use at a particular plant that will run isobutanol and ethanol production side-by-side using the licensed solids separation technology at such plant. The License Agreement encompasses both parties’ patents for producing isobutanol, including biocatalysts and separation technologies, as well as for producing hydrocarbon products derived from isobutanol, including certain improvements and new patent applications filed within seven years of the date of the License Agreement. While the parties have cross-licensed their patents for making and using isobutanol, the parties will not share their own proprietary biocatalysts with each other. The parties may use third parties to manufacture biocatalysts on their behalf and may license their respective technology packages for the production of isobutanol to third parties, subject to certain restrictions. A third party licensee would be granted a sub-license, and would be subject to terms and conditions that are consistent with those under the License Agreement. Under the License Agreement, the parties have also agreed to certain limitations on the making or participating in a challenge of certain of the other party’s patents. The License Agreement will continue in effect until the expiration of the licensed patents, unless earlier terminated by a party as provided in the License Agreement. The parties also have certain termination rights with respect to the term of the license granted to the other party under the License Agreement upon the occurrence of, among other things, a material uncured breach by the other party. In the event that a party’s license is terminated under the License Agreement, such party’s sublicense agreements may be assigned to the other party, subject to certain restrictions. Other Significant Agreements In June 2011, the Company announced that it had successfully produced fully renewable and recyclable polyethylene terephthalate (“PET”) in cooperation with Toray Industries, Inc. (“Toray Industries”). Working directly with Toray Industries, the Company employed prototypes of commercial operations from the petrochemical and refining industries to make para-xylene from isobutanol. Toray Industries used the Company’s bio-para-xylene (“bio-PX”) and commercially available renewable mono ethylene glycol to produce fully renewable PET films and fibers. In June 2012, the Company entered into a definitive agreement with Toray Industries, as amended in October 2013, for the joint development of an integrated supply chain for the production of bio-PET. Pursuant to the terms of the agreement with Toray Industries, the Company received $1.0 million which was used by the Company for the design and construction of a demonstration plant. In May 2014, the Company successfully shipped the requisite volumes of bio-PX associated with its contract with Toray Industries and, as a result, the Company recognized the $1.0 million, as well as revenue associated with the sale of the bio-PX, as a component of hydrocarbon revenue in the second quarter of 2014. In June 2015, Agri-Energy entered into a Price Risk Management, Origination and Merchandising Agreement (the “Origination Agreement”) with FCStone Merchant Services, LLC (“FCStone”) and a Grain Bin Lease Agreement with FCStone (the “Lease Agreement” and, together with the Origination Agreement, the “FCStone Agreements”). Pursuant to the Origination Agreement, FCStone will originate and sell to Agri-Energy, and Agri-Energy will purchase from FCStone, the entire volume of corn grain used at the Agri-Energy Facility. The initial term of the Origination Agreement will continue for a period of eighteen months and will automatically renew for additional terms of one year unless Agri-Energy gives notice of non-renewal to FCStone. FCStone will receive an origination fee for purchasing and supplying Agri-Energy with all of the corn used at the Agri-Energy Facility. As security for the payment and performance of all indebtedness, liabilities and obligations of Agri-Energy to FCStone, Agri-Energy granted to FCStone a security interest in the corn grain stored in grain storage bins owned and operated by Agri-Energy (“Storage Bins”) and leased to FCStone pursuant to the Lease Agreement. Pursuant to the Lease Agreement, FCStone will lease Storage Bins from Agri-Energy to store the corn grain prior to title of the corn grain transferring to Agri-Energy upon Agri-Energy’s purchase of the corn grain. FCStone agreed to lease Storage Bins sufficient to store 700,000 bushels of corn grain and pay to Agri-Energy $175,000 per year. The term of the Lease Agreement will run concurrently with the Origination Agreement, and will be extended, terminated, or expire in accordance with the Origination Agreement. The Company also entered into an unsecured guaranty (the “Guaranty”) in favor of FCStone whereby the Company guaranteed the obligations of Agri-Energy to FCStone under the Origination Agreement. The Guaranty shall terminate on the earlier to occur of (i) April 15, 2020 or (ii) termination of the Origination Agreement. Within its research and development activities, the Company routinely enters into research and license agreements with various entities. Future royalty payments may apply under these license agreements if the technologies are used in future commercial products. In addition, the Company may from time to time make gifts to universities and other organizations to expand research activities in its fields of interest. Any amounts paid under these agreements are generally recorded as research and development expenses as incurred. The Company has been awarded grants or cooperative agreements from a number of government agencies, including the U.S. Department of Energy, U.S. National Science Foundation, U.S. Environmental Protection Agency, U.S. Army Research Labs and the U.S. Department of Agriculture. Any recorded revenues related to these grants and cooperative agreements are recorded within grant and other revenue in the Company’s consolidated statements of operations. </t>
  </si>
  <si>
    <t>Gevo Development</t>
  </si>
  <si>
    <t>Equity [Abstract]</t>
  </si>
  <si>
    <t xml:space="preserve">9. Gevo Development Gevo currently owns 100% of the outstanding equity interests of Gevo Development. Gevo made capital contributions to Gevo Development of $10.2 million and $7.9 million, respectively, during the nine months ended September 30, 2016 and the year ended December 31, 2015. The following table sets forth (in thousands) the net loss incurred by Gevo Development (including Agri-Energy) which has been fully allocated to Gevo’s capital contribution account based upon 100% ownership.
Three
Nine Months Ended September 30,
2016
2015
2016
2015
Gevo Development Net Loss
$
(3,419
)
$
(3,158
)
$
(9,939
)
$
(9,608
) The accounts of Agri-Energy are consolidated within Gevo Development as a wholly owned subsidiary which is then consolidated into Gevo. </t>
  </si>
  <si>
    <t>Stock-Based Compensation</t>
  </si>
  <si>
    <t>Share Based Compensation [Abstract]</t>
  </si>
  <si>
    <t>10. Stock-Based Compensation The Company records stock-based compensation expense during the requisite service period for share-based payment awards granted to employees and non-employees. The following table sets forth the Company’s stock-based compensation expense (in thousands) for the periods indicated.
Three Months Ended September 30,
Nine Months Ended September 30,
2016
2015
2016
2015
Stock options and employee stock purchase plan awards
Research and development
$
15
$
29
$
56
$
103
Selling, general and administrative
94
103
294
279
Restricted stock awards
Research and development
20
255
101
436
Selling, general and administrative
26
838
122
1,106
Restricted stock units
Research and development
13
4
27
4
Selling, general and administrative
102
31
212
25
Total stock-based compensation
$
270
$
1,260
$
812
$
1,953</t>
  </si>
  <si>
    <t>Commitments and Contingencies</t>
  </si>
  <si>
    <t>Commitments And Contingencies Disclosure [Abstract]</t>
  </si>
  <si>
    <t xml:space="preserve">11. Commitments and Contingencies Legal Matters . From time to time, we have been and may again become involved in legal proceedings arising in the ordinary course of our business. We are not presently a party to any litigation that we believe to be material and we are not aware of any pending or threatened litigation against us that we believe could have a material adverse effect on our business, operating results, financial condition or cash flows. Leases . During the year ended December 31, 2012, the Company entered into a six-year software license agreement. The Company concluded that the software license agreement qualified as a capital lease. Accordingly, at September 30, 2016 and December 31, 2015, the Company had capital lease liabilities of $0.1 million and $0.1 million, respectively, included in accounts payable and accrued liabilities and other long-term liabilities on its consolidated balance sheet. The Company has an operating lease for its office, research, and production facility in Englewood, Colorado with a term expiring in July 2021. The Company also maintains a corporate apartment in Colorado, which has a lease term expiring during the next 12 months. The Company has an operating lease for the rail cars used by Agri-Energy in Luverne, Minnesota. Rent expense for the three and nine months ended September 30, 2016 was $0.1 million and $0.3 million, respectively. Rent expense for the three and nine months ended September 30, 2015 was $0.1 million and $0.4 million, respectively. The Company recognizes rent expense on its operating leases on a straight-line basis. The table below shows the future minimum payments under non-cancelable operating leases and capital leases at September 30, 2016 (in thousands):
Operating Leases
Capital Lease
Total Lease Obligations
2016
$
355,278
$
-
$
355,278
2017
1,425,154
166,924
1,592,078
2018
1,433,332
-
1,433,332
2019
918,348
-
918,348
2020
389,153
-
389,153
2021 and thereafter
196,789
-
196,789
Total
$
4,718,054
$
166,924
$
4,884,978
Environmental Liabilities . The Company’s operations are subject to environmental laws and regulations adopted by various governmental authorities in the jurisdictions in which it operates. These laws require the Company to investigate and remediate the effects of the release or disposal of materials at its locations. Accordingly, the Company has adopted policies, practices and procedures in the areas of pollution control, occupational health and the production, handling, storage and use of hazardous materials to prevent material environmental or other damage, and to limit the financial liability which could result from such events. Environmental liabilities are recorded when the Company’s liability is probable and the costs can be reasonably estimated. No environmental liabilities have been recorded as of September 30, 2016 or as of December 31, 2015. </t>
  </si>
  <si>
    <t>Fair Value Measurements</t>
  </si>
  <si>
    <t>Fair Value Disclosures [Abstract]</t>
  </si>
  <si>
    <t xml:space="preserve">12.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Inventories. The Company records its inventory, primarily corn inventory, at fair value only when the Company’s cost of corn purchased exceeds the market value for corn. The Company determines the market value of corn based upon Level 1 inputs using quoted market prices. The Company incurred a write-down of inventory of $0.1 million during the nine months ended September 30, 2015. The Company incurred no write-down of inventory during the nine months ended September 30, 2016. Secured Debt . The Company has estimated the fair value of its secured debt obligations based upon discounted cash flows with Level 3 inputs, such as the terms that management believes would currently be available to the Company for similar issues of debt, taking into account the current credit risk of the Company and other market factors. 2017 Notes. The Company has estimated the fair value of the 2017 Notes to be $25.2 million and $21.6 million at September 30, 2016 and December 31, 2015, respectively, based upon Level 2 inputs, including the market price of the Company’s common stock. The Company has valued the 2017 Notes and all of its components using the fair value option as there are no embedded instruments which qualify for equity presentation. See Note 7 for the fair value inputs used to estimate the fair value of the 2017 Notes. 2022 Notes Embedded Derivative . The Company has estimated the fair value of the 2022 Notes, including the embedded derivative, to be $8.8 million and $14.3 million at September 30, 2016 and December 31, 2015, respectively, based upon Level 2 inputs, including the market price of the 2022 Notes derived from actual trades of the 2022 Notes. The Company has estimated the fair value of the embedded derivative on a stand-alone basis to be zero at September 30, 2016 and December 31, 2015, based upon Level 2 inputs. See Note 5 above for the fair value inputs used to estimate the fair value of the 2022 Notes with and without the embedded derivative and the fair value of the embedded derivative. Derivative Warrant Liability . In December 2013, the Company issued 2013 Warrants to purchase 1,420,250 shares of the Company’s common stock. Based on the terms of the 2013 Warrants, the Company determined that the 2013 Warrants qualify as a derivative and, as such, are presented as a derivative warrant liability on the consolidated balance sheets and recorded at fair value each reporting period. The Company determined the estimated fair value of the 2013 Warrants as of December 31, 2015 to be $0.2 million based upon Level 3 inputs, utilizing an analysis of actual historical market trades of the 2013 Warrants and the Black Scholes model. The Company determined the estimated fair value of the 2013 Warrants as of September 30, 2016 to be $0.2 million based upon Level 3 inputs utilizing an analysis of actual historical market trades of the 2013 Warrants and the Black Scholes model. In August 2014, the Company issued 2014 Warrants to purchase 1,000,000 shares of the Company’s common stock. Based on the terms of the 2014 Warrants, the Company determined that the 2014 Warrants qualify as a derivative and, as such, are presented as a derivative warrant liability on the consolidated balance sheets and recorded at fair value each reporting period. The Company determined the estimated fair value of the 2014 Warrants as of December 31, 2015 and September 30, 2016 to be $0.1 million and $0.1 million, respectively based upon Level 3 inputs utilizing an analysis of actual historical market trades of the 2014 Warrants and the Black Scholes model. The Company relied on Level 3 inputs for estimating the fair value of the 2014 Warrants as of September 30, 2016 due to the lack of market trades of the 2014 Warrants during the nine months ended September 30, 2016. In February 2015, the Company issued Series A Warrants to purchase 2,216,667 shares of the Company’s common stock. Based on the terms of the Series A Warrants, the Company determined that the Series A Warrants qualify as a derivative and, as such, are presented as a derivative warrant liability on the consolidated balance sheets and recorded at fair value each reporting period. The Company determined the estimated fair value of the Series A Warrants at the issuance date of February 3, 2015 to be $1.4 million. As of December 31, 2015 and September 30, 2016, the estimated fair value of the Series A Warrants was $0.9 million and $0.1 million respectively based upon Level 3 inputs utilizing a Monte-Carlo simulation model. In February 2015, the Company issued Series B Warrants to purchase 2,216,667 shares of the Company’s common stock. Based on the terms of the Series B Warrants, the Company determined that the Series B Warrants qualify as a derivative and, as such, are presented as a derivative warrant liability on the consolidated balance sheets and recorded at fair value each reporting period. The Company determined the estimated fair value of the Series B Warrants at the issuance date of February 3, 2015 to be $2.5 million based upon Level 3 inputs. In May 2015, the Company issued Series C Warrants to purchase 430,000 shares of the Company’s common stock. Based on the terms of the Series C Warrants, the Company determined that the Series C Warrants qualify as a derivative and, as such, are presented as derivative warrant liability on the consolidated balance sheets and recorded at fair value each reporting period. The Company determined the estimated fair value of the Series C Warrants at the issuance date of May 19, 2015 to be $1.2 million. As of December 31, 2015 and September 30, 2016, the estimated fair value was $0.1 million and $0.1 million, respectively based upon Level 3 inputs utilizing an analysis of actual historical market trades of the Series C Warrants and the Black Scholes model. The Company relied on Level 3 inputs for estimating the fair value of the Series C Warrants as of May 19, 2015, December 31, 2015 and September 30, 2016 due to the lack of market trades of the Series C Warrants. In December 2015, the Company issued 10,050,000 Series D Warrants and 8,000,000 Series E Warrants. Based on the terms of the Series D Warrants and Series E Warrants, the Company determined that the each of the Series D Warrants and Series E Warrants qualify as a derivative and, as such, are presented as derivative warrant liability on the consolidated balance sheets and recorded at fair value each reporting period. The Company determined the estimated fair value of the Series D Warrants to be $5.7 million as of the issuance date, $0.01 million as of December 31, 2015 and $0.01 million as of September 30, 2016 utilizing a Black Scholes model. The Company relied on Level 1 inputs of the market price for estimating the fair value of the Series E Warrants, and determined the fair value to be $5.3 million as of the issuance date, $4.0 million as of December 31, 2015, and were fully exercised In April 2016, the Company issued 10,292,858 Series F Warrants, 6,571,429 Series G Warrants, and 20,585,716 Series H Warrants. Based on the terms of the Series F Warrants, Series G Warrants and the Series H Warrants, the Company determined that each of the Series F Warrants, Series G Warrants and Series H Warrants qualify as a derivative and, as such, are presented as derivative warrant liability on the consolidated balance sheets and recorded at fair value each reporting period. The Company relied on Level 3 inputs for estimating the fair value of the Series F warrants and utilized a Monte Carlo simulation and determined the estimated fair value to be $2.2 million as of the April 1, 2016 issuance date. The Company relied on Level 3 inputs for estimating the fair value of the Series H warrants and utilized a Black Scholes model and determined the estimated fair value to be $2.1 million as of the April 1, 2016 issuance date. The Company relied on Level 1 inputs for estimating the fair value of the Series G warrants and determined the estimated fair value to be $1.6 million as of the April 1, 2016 issuance date. The Series F and H warrants were determined to have an estimated fair value of $4.6 million and $0.0 million, respectively, as of September 30, 2016. The Series G warrants were fully exercised and no longer outstanding as of September 30, 2016. In September 2016, the Company issued 14,250,000 Series I Warrants, and 3,700,000 Series J Warrants. Based on the terms of the Series I Warrants and the Series J Warrants, the Company determined that each of the Series I Warrants and Series J Warrants qualify as a derivative and, as such, are presented as derivative warrant liability on the consolidated balance sheets and recorded at fair value each reporting period. The Company relied on Level 3 inputs for estimating the fair value of the Series I Warrants and utilized a Black Scholes model and determined the estimated fair value to be $5.7 million as of the September 13, 2016 issuance date. The Company relied on Level 1 inputs for estimating the fair value of the Series J Warrants and determined the estimated fair value to be $1.8 million as of the September 13, 2016 issuance date. Series I Warrants were determined to have an estimated fair value of $5.6 million as of September 30, 2016. The Series J Warrants were fully exercised and no longer outstanding as of September 30, 2016.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
  </si>
  <si>
    <t>Information on Business Segments</t>
  </si>
  <si>
    <t>Segment Reporting [Abstract]</t>
  </si>
  <si>
    <t>13. Information on Business Segments The Company’s chief operating decision maker is provided with and reviews the financial results of each of the Company’s consolidated legal entities, Gevo, Gevo Development, and Agri-Energy. The Company organizes its business segments based on the nature of the products and services offered through each of the Company’s consolidated legal entities. All revenue is earned, and all assets are held, in the U.S. 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Three
Nine Months Ended September 30,
2016
2015
2016
2015
Revenues:
Gevo
$
537
$
423
$
1,958
$
2,193
Gevo Development / Agri-Energy
6,407
7,594
19,419
20,647
Consolidated
$
6,944
$
8,017
$
21,377
$
22,840
Loss from operations:
Gevo
$
(2,732
)
$
(6,109
)
$
(7,596
)
$
(15,773
)
Gevo Development / Agri-Energy
(3,403
)
(3,165
)
(9,896
)
(9,568
)
Consolidated
$
(6,135
)
$
(9,274
)
$
(17,492
)
$
(25,341
)
Interest expense:
Gevo
$
2,084
$
2,098
$
6,449
$
6,109
Gevo Development / Agri-Energy
16
23
48
77
Consolidated
$
2,100
$
2,121
$
6,497
$
6,186
Depreciation expense:
Gevo
$
255
$
196
$
588
$
609
Gevo Development / Agri-Energy
1,503
1,420
4,450
4,288
Consolidated
$
1,758
$
1,616
$
5,038
$
4,897
Acquisitions of plant, property and equipment:
Gevo
$
168
$
-
$
260
$
2
Gevo Development / Agri-Energy
507
96
5,260
269
Consolidated
$
675
$
96
$
5,520
$
271
September 30,
December
2016
2015
Total assets:
Gevo
$
114,277
$
100,394
Gevo Development / Agri-Energy
157,927
157,661
Intercompany eliminations
(156,094
)
(155,224
)
Consolidated
$
116,110
$
102,831</t>
  </si>
  <si>
    <t>Subsequent Events</t>
  </si>
  <si>
    <t>Subsequent Events [Abstract]</t>
  </si>
  <si>
    <t>14. Subsequent Events On October 31, 2016, the Company filed a definitive proxy statement with the SEC for the purpose of holding a special meeting of stockholders on Wednesday, December 14, 2016. The purpose of the special meeting is to have stockholders of record as of the close of business on October 26, 2016 vote on the approval of an amendment to the Company’s Amended and Restated Certificate of Incorporation to effect a reverse stock split of the outstanding shares of the Company’s common stock, par value $0.01 per share, by a ratio of not less than one-for-two and not more than one-for-twenty at any time on or prior to January 6, 2017, with the exact ratio to be set at a whole number within this range by the Board of Directors of the Company in its sole discretion. In October 2016, the Company issued 4,677,143 shares of common stock as a result of the exercise of Series F Warrants. The Company received proceeds of $1.4 million from the exercises.</t>
  </si>
  <si>
    <t>Nature of Business, Financial Condition and Basis of Presentation (Policies)</t>
  </si>
  <si>
    <t>Nature of Business</t>
  </si>
  <si>
    <t xml:space="preserve">Nature of Business . Gevo, Inc. (“Gevo” or the “Company,” which, unless otherwise indicated, refers to Gevo, Inc. and its subsidiaries) is a renewable chemicals and next generation biofuels company focused on the development and commercialization of alternatives to petroleum-based products with an emphasis on the production and sale of isobutanol and related products derived from renewable feedstocks. Gevo was incorporated in Delaware on June 9, 2005. Gevo formed Gevo Development, LLC (“Gevo Development”) in September 2009 to finance and develop biorefineries either through joint venture, licensing arrangements, tolling arrangements or direct acquisition (see Note 9). Gevo Development became a wholly owned subsidiary of the Company in September 2010. Gevo Development purchased Agri-Energy, LLC (“Agri-Energy”) in September 2010. Through May 2012, Agri-Energy, a wholly owned subsidiary of Gevo Development, was engaged in the business of producing and selling ethanol and related products produced at its plant located in Luverne, Minnesota (the “Agri-Energy Facility”). The Company commenced the retrofit of the Agri-Energy Facility in 2011 and commenced initial startup operations for the production of isobutanol at this facility in May 2012. In September 2012, the Company made the strategic decision to pause isobutanol production at the Agri-Energy Facility to focus on optimizing specific parts of the process to further enhance isobutanol production rates. In 2013, the Company modified the Agri-Energy Facility in order to increase the isobutanol production rate. In June 2013, the Company resumed the limited production of isobutanol at the Agri-Energy Facility, operating one fermenter and one Gevo Integrated Fermentation Technology™ (“GIFT™”) separation system in order to (i) verify that the modifications had significantly reduced the previously identified infections, (ii) demonstrate that its biocatalyst performs in the one million liter fermenters at the Agri-Energy Facility, and (iii) confirm GIFT™ efficacy at commercial scale at the Agri-Energy Facility. In August 2013, the Company expanded production capacity at the Agri-Energy Facility by adding a second fermenter and second GIFT™ system to further verify its results with a second configuration of equipment. In October 2013, the Company began commissioning the Agri-Energy Facility on corn mash to test isobutanol production run rates and to optimize biocatalyst production, fermentation separation and water management systems. In March 2014, the Company decided to leverage the flexibility of its GIFT™ technology and further modify the Agri-Energy Facility to enable the simultaneous production of isobutanol and ethanol. In July 2014, the Company began more consistent co-production of isobutanol and ethanol at the Agri-Energy Facility, with one fermenter utilized for isobutanol production and three fermenters utilized for ethanol production. In line with the Company’s strategy to maximize asset utilization and site cash flows, this configuration of the plant was designed to allow the Company to continue to optimize its isobutanol technology at a commercial scale, while taking advantage of potentially favorable ethanol contribution margins. Also with a view to maximizing site cash flows, over certain periods of time, the Company operated the plant for the sole production of ethanol across all four fermenters. In September 2015, the Company began deploying additional capital at the Agri-Energy Facility, primarily designed to decrease the cost of isobutanol production by insourcing parts of the process that had previously been done off-site by third parties. This required the cessation of isobutanol production while this equipment was being installed. In March 2016, the Company completed these capital projects and reestablished isobutanol production in one fermenter. As of September 30, 2016, the Company’s business activities were focused on the following areas: optimizing the co-production of isobutanol, ethanol and related products at the Agri-Energy Facility; research and development; business development; business and financial planning; and raising capital. Ultimately, the Company believes that the attainment of profitable operations is dependent upon future events, including completion of its development activities resulting in commercial production and sales of isobutanol or isobutanol-derived products and/or technology, obtaining adequate financing to repay or refinance its debt and complete its development activities and build out further isobutanol production capacity, gaining market acceptance and demand for its products and services, and attracting and retaining qualified personnel. The Company has primarily derived revenue from the sale of ethanol, distiller’s grains and other related products produced as part of the ethanol production process at the Agri-Energy Facility. The production of ethanol alone is not the Company’s intended business and its future strategy is expected to depend on its ability to produce and market isobutanol and products derived from isobutanol. The Company is only beginning to achieve more consistent production and revenue from the sale of isobutanol, therefore, the historical operating results of the Company may not be indicative of future operating results for Agri-Energy or Gevo. </t>
  </si>
  <si>
    <t>Financial Condition</t>
  </si>
  <si>
    <t xml:space="preserve">Financial Condition . For the nine months ended September 30, 2016 and 2015, the Company incurred a consolidated net loss of $ 34.9 million and $28.2 million, respectively, and had an accumulated deficit of $374.4 million at September 30, 2016. The Company’s cash and cash equivalents at September 30, 2016 totaled $31.1 million which will be used for the following: (i) operating activities of the Agri-Energy Facility; (ii) operating activities at the Company’s corporate headquarters in Colorado, including research and development work; (iii) capital improvements primarily associated with the Agri-Energy Facility; (iv) costs associated with optimizing isobutanol production technology; (v) exploration of restructuring, strategic alternatives and new financings; and (vi) debt service and repayment obligations. The Company expects to incur future net losses as it continues to fund the development and commercialization of its product candidates. To date, the Company has financed its operations primarily with proceeds from multiple sales of equity and debt securities, borrowings under debt facilities and product sales. While existing working capital at September 30, 2016 was sufficient to meet the cash requirements to fund planned operations through December 31, 2016, it is not sufficient to satisfy all of the Company’s debt obligations expected to become due and payable in 2017. These conditions raise substantial doubt about the Company’s ability to continue as a going concern. The Company’s inability to continue as a going concern may potentially affect its rights and obligations under its debt obligations and may lead to bankruptcy. The Company’s t ransition to profitability is dependent upon, among other things, raising additional capital, repaying or refinancing its debt, the successful development and commercialization of its products and product candidates, the achievement of a level of revenue adequate to support the Company’s existing cost st Although substantial doubts exist about the Company’s ability to continue as a going concern, the accompanying financial statements have been prepared assuming that the Company will continue as a going concern and do not include adjustments that might result from the outcome of this uncertainty. This basis of accounting contemplates the recovery of the Company’s assets and the satisfaction of liabilities in the normal course of business. </t>
  </si>
  <si>
    <t>Basis of Presentation</t>
  </si>
  <si>
    <t xml:space="preserve">Basis of Presentation. The unaudited consolidated financial statements of the Company (which include the accounts of its wholly-owned subsidiaries Gevo Development and Agri-Energy) have been prepared, without audit, pursuant to the rules and regulations of the U.S. Securities and Exchange Commission (the “SEC”). Accordingly, they do not include all information and footnotes required by accounting principles generally accepted in the U.S. for complete financial statements. These statements reflect all normal and recurring adjustments which, in the opinion of management, are necessary to present fairly the financial position, results of operations and cash flows of the Company at September 30, 2016 and are not necessarily indicative of the results to be expected for the full year. These statements should be read in conjunction with the Company’s consolidated financial statements and notes thereto included under the heading “Financial Statements and Supplementary Data” in Part II, Item 8 of the Company’s Annual Report on Form 10-K for the year ended December 31, 2015 (the “Annual Report”). </t>
  </si>
  <si>
    <t>Reverse Stock Split</t>
  </si>
  <si>
    <t>Reverse Stock Split. On April 15, 2015, the Board of Directors of the Company approved a reverse split of the Company’s common stock, par value $ 0.01, at a ratio of one-for-fifteen. This reverse stock split became effective on April 20, 2015 and, unless otherwise indicated, all share amounts, per share data, share prices, exercise prices and conversion rates set forth in these notes and the accompanying consolidated financial statements have, where applicable, been adjusted retroactively to reflect this reverse stock split.</t>
  </si>
  <si>
    <t>Recent Accounting Pronouncements</t>
  </si>
  <si>
    <t>Recent Accounting Pronouncements. In May 2014, the Financial Accounting Standards Board (“FASB”) issued Accounting Standards Update No. 2014-09, (“ASU 2014‑09”). The objective of ASU 2014-09 is to outline a new, single comprehensive model to use in accounting for revenue arising from contracts with customers. The new revenue recognition model provides a five-step analysis for determining when and how revenue is recognized, depicting the transfer of promised goods or services to customers in an amount that reflects the consideration that is expected to be received in exchange for those goods or services. ASU 2014 ‑ 09 is effective for fiscal years and interim periods within those years beginning after December 15, 2016. Early adoption is not permitted. On July 9, 2015, the FASB voted to delay the implementation of ASU 2014-09 by one year to December 15, 2017. In April 2016, the FASB issued (“ASU 2016-10”) which provides additional clarification regarding . The Company is currently evaluating the impact of adopting ASU 2014‑09 and ASU 2016-10. In August 2014, the FASB issued Accounting Standards Update No. 2014-15, Disclosure of Uncertainties about an Entity’s Ability to Continue as a Going Concern ‑ In July 2015, the FASB issued ASU 2015-11, Simplifying the Measurement of Inventory In August 2016, the FASB issued Accounting Standards Update No. 2016-15, Statement of Cash Flows Classification of Certain Cash Receipts and Cash Payments</t>
  </si>
  <si>
    <t>Adoption of New Accounting Pronouncements</t>
  </si>
  <si>
    <t>Adoption of New Accounting Pronouncements . In April 2015, the FASB issued Accounting Standards Update No. 2015-03 Simplifying the Presentation of Debt Issuance Costs (“ASU 2015-03”) intended to simplify the presentation of debt issuance costs. These amendments require that debt issuance costs be presented as a direct deduction from the carrying amount of the related debt liabilities, consistent with the presentation of debt discounts. This will result in the elimination of debt issuance costs as an asset and will reduce the carrying value of the Company’s debt liabilities. This guidance is effective for annual reporting periods, and interim periods within those annual periods, beginning after December 15, 2015. The Company has adopted the guidance as of January 1, 2016. The adoption of this guidance had an immaterial impact on our financial position and has resulted in the following retrospective adjustments to our consolidated balance sheet at December 31, 2015 (in thousands):
December 31, 2015
As reported
As adjusted
Total Assets
$
103,128
$
102,831
Current portion of secured debt, net
$
332
$
330
2022 Notes, net
$
14,636
$
14,341</t>
  </si>
  <si>
    <t>Nature of Business, Financial Condition and Basis of Presentation (Tables)</t>
  </si>
  <si>
    <t>Schedule of New Accounting Pronouncement Early Adoption Adjustments</t>
  </si>
  <si>
    <t>The adoption of this guidance had an immaterial impact on our financial position and has resulted in the following retrospective adjustments to our consolidated balance sheet at December 31, 2015 (in thousands):
December 31, 2015
As reported
As adjusted
Total Assets
$
103,128
$
102,831
Current portion of secured debt, net
$
332
$
330
2022 Notes, net
$
14,636
$
14,341</t>
  </si>
  <si>
    <t>Earnings per Share (Tables)</t>
  </si>
  <si>
    <t>Securities that Potentially Dilute Calculation of Diluted Earnings Per Share</t>
  </si>
  <si>
    <t>The following table sets forth securities outstanding that could potentially dilute the calculation of diluted earnings per share.
September 30,
2016
2015
Warrants to purchase common stock
29,385,497
3,913,718
2017 Notes
1,503,821
1,502,532
2022 Notes
128,824
291,611
Outstanding options to purchase common stock
715,119
433,371
Unvested restricted common stock
218,520
36,713
Total
31,951,781
6,177,945</t>
  </si>
  <si>
    <t>Inventories (Tables)</t>
  </si>
  <si>
    <t>Components of Inventory Balances</t>
  </si>
  <si>
    <t>The following table sets forth the components of the Company’s inventory balances (in thousands).
September 30,
December 31,
2016
2015
Raw materials
Corn
$
188
$
517
Enzymes and other inputs
314
283
Nutrients
12
5
Finished goods
Ethanol
68
172
Isobutanol
264
239
Jet Fuels, Isooctane and Isooctene
551
514
Distiller's grains
12
13
Work in process - Agri-Energy
328
220
Work in process - Gevo
157
109
Spare parts
1,309
1,415
Total inventories
$
3,203
$
3,487</t>
  </si>
  <si>
    <t>Property, Plant and Equipment (Tables)</t>
  </si>
  <si>
    <t>Property, Plant and Equipment by Classification</t>
  </si>
  <si>
    <t>The following table sets forth the Company’s property, plant and equipment by classification (in thousands).
Useful
September 30,
December 31,
Life
2016
2015
Construction in progress
-
$
430
$
1,801
Plant machinery and equipment (1)
10 years
13,919
14,113
Site improvements
10 years
7,045
7,039
Agri-Energy retrofit asset (1)
20 years
71,734
65,457
Lab equipment, furniture and fixtures and vehicles
5 years
6,402
6,389
Demonstration plant
2 years
3,597
3,597
Buildings
10 years
2,543
2,543
Computer, office equipment and software
3 years
1,593
1,566
Leasehold improvements, pilot plant, land and support equipment
2 - 5 years
2,182
2,175
Total property, plant and equipment
109,445
104,680
Less accumulated depreciation and amortization
(32,938
)
(27,903
)
Property, plant and equipment, net
$
76,507
$
76,777
(1)
In May 2016, certain assets of the Agri-Energy retrofit asset were reclassified from plant, machinery and equipment to the Agri-Energy retrofit asset.</t>
  </si>
  <si>
    <t>Embedded Derivatives (Tables)</t>
  </si>
  <si>
    <t>Schedule of Shares Issued Upon Exercise of Warrants</t>
  </si>
  <si>
    <t xml:space="preserve">The following table sets forth information pertaining to shares issued upon the exercise of such warrants as of September 30, 2016:
Issuance Date
Expiration Date
Exercise Price
Shares Underlying Warrants on Issuance Date
Shares Issued upon Warrant Exercises as of September 30, 2016
Shares Underlying Warrants Outstanding as of September 30, 2016
2013 Warrants
12/16/2013
12/16/2018
$
2.56
1,420,250
(304,774
)
1,115,476
2014 Warrants
8/5/2014
8/5/2019
$
1.86
1,000,000
(610,771
)
389,229
Series A Warrants
2/3/2015
2/3/2020
$
0.30
2,216,667
(1,988,335
)
228,332
Series B Warrants
2/3/2015
8/3/2015
$
–
2,216,667
(1,935,601
)
–
Series C Warrants
5/19/2015
5/19/2020
$
1.42
430,000
–
430,000
Series D Warrants
12/11/2015
12/11/2020
$
0.10
10,050,000
(10,031,400
)
18,600
Series E Warrants
12/11/2015
12/11/2016
$
–
8,000,000
(8,000,000
)
–
Series F Warrants
4/1/2016
4/1/2021
$
0.30
10,292,858
–
10,292,858
Series G Warrants
4/1/2016
4/1/2017
$
–
6,571,429
(6,571,429
)
–
Series H Warrants
4/1/2016
10/1/2016
$
0.75
20,585,716
(18,008,716
)
2,577,000
Series I Warrants
9/13/2016
9/13/2021
$
0.55
14,250,000
–
14,250,000
Series J Warrants
9/13/2016
9/13/2017
$
0.01
(1)
3,700,000
(3,700,000
)
–
80,733,587
(51,151,026
)
29,301,495
(1)
The exercise price is $0.55 but $0.54 of the exercise price was pre-funded upon issuance of the Series J Warrants. The warrants were fully exercised at September 30, 2016. </t>
  </si>
  <si>
    <t>Accounts Payable and Accrued Liabilities (Tables)</t>
  </si>
  <si>
    <t>Components of Accounts Payable and Accrued Liabilities in Consolidated Balance Sheets</t>
  </si>
  <si>
    <t xml:space="preserve">The following table sets forth the components of the Company’s accounts payable and accrued liabilities in the consolidated balance sheets (in thousands).
September 30,
December 31,
2016
2015
Accounts payable - trade
$
1,865
$
2,691
Accrued legal-related fees
352
854
Accrued employee compensation
556
2,082
Accrued interest
313
840
Accrued taxes payable
210
138
Short-term capital lease
147
144
Other accrued liabilities *
917
727
Total accounts payable and accrued liabilities
$
4,360
$
7,476
*
Other accrued liabilities consists of accrued professional fees, audit fees, utility expenses and other expenses none of which individually represent greater than 5% of total current liabilities. </t>
  </si>
  <si>
    <t>Senior Secured Debt, Secured Debt and 2022 Notes (Tables)</t>
  </si>
  <si>
    <t>Debt Instrument [Line Items]</t>
  </si>
  <si>
    <t>Inputs to Lattice Model used to Value Term Loan and 2017 Notes for which Fair Value Option was Elected</t>
  </si>
  <si>
    <t xml:space="preserve">The following table sets forth the inputs to the lattice model that were used to value the 2017 Notes for which the fair value option was elected.
September 30,
December 31,
2016
2015
Stock price
$
0.48
$
0.62
Conversion Rate
57.55
57.55
Conversion Price
$
17.38
$
17.38
Maturity date
March 15, 2017
March 15, 2017
Risk-free interest rate
0.41
%
0.74
%
Estimated stock volatility
150.0
%
140.0
%
Estimated credit spread
20.0
%
30.0
% </t>
  </si>
  <si>
    <t>Information Pertaining to Convertible Notes</t>
  </si>
  <si>
    <t xml:space="preserve">The following table sets forth information pertaining to the 2017 Notes which is included in the Company’s consolidated balance sheets (in thousands).
Principal Amount of 2017 Notes
Change in Estimated Fair Value
Total
Balance - December 31, 2015
$
26,108
$
(4,543
)
$
21,565
Loss from change in fair value of debt
-
3,629
3,629
Balance - September 30, 2016
$
26,108
$
(914
)
$
25,194
Changes in certain inputs into the lattice model can have a significant impact on changes in the estimated fair value of the 2017 Notes. For example, the estimated fair value will generally decrease with: (1) a decline in the stock price; (2) decreases in the estimated stock volatility; and (3) a decrease in the estimated credit spread. The change in the estimated fair value of the 2017 Notes during the nine months ended September 30, 2016, represents an unrealized loss which has been recorded as a loss from change in fair value of 2017 Notes in the consolidated statements of operations. </t>
  </si>
  <si>
    <t>2022 Notes</t>
  </si>
  <si>
    <t>The following table sets forth information pertaining to the 2022 Notes which is included in the Company’s consolidated balance sheets (in thousands).
Principal Amount of 2022 Notes
Debt Discount
Debt Issue Costs
Total
Balance - December 31, 2015
$
22,400
$
(7,764
)
$
(295
)
$
14,341
Amortization of debt discount
-
3,193
-
3,193
Amortization of debt issue costs
-
-
124
124
Exchange of 2022 Notes
(11,400
)
-
-
(11,400
)
Write-off of debt discount and debt issue costs associated with extingishment of debt
-
2,429
92
2,521
Balance - September 30, 2016
$
11,000
$
(2,142
)
$
(79
)
$
8,779</t>
  </si>
  <si>
    <t>Gevo Development (Tables)</t>
  </si>
  <si>
    <t>Net Loss Incurred by Gevo Development</t>
  </si>
  <si>
    <t xml:space="preserve">The following table sets forth (in thousands) the net loss incurred by Gevo Development (including Agri-Energy) which has been fully allocated to Gevo’s capital contribution account based upon 100% ownership.
Three
Nine Months Ended September 30,
2016
2015
2016
2015
Gevo Development Net Loss
$
(3,419
)
$
(3,158
)
$
(9,939
)
$
(9,608
) </t>
  </si>
  <si>
    <t>Stock-Based Compensation (Tables)</t>
  </si>
  <si>
    <t>Stock-Based Compensation Expense</t>
  </si>
  <si>
    <t>The following table sets forth the Company’s stock-based compensation expense (in thousands) for the periods indicated.
Three Months Ended September 30,
Nine Months Ended September 30,
2016
2015
2016
2015
Stock options and employee stock purchase plan awards
Research and development
$
15
$
29
$
56
$
103
Selling, general and administrative
94
103
294
279
Restricted stock awards
Research and development
20
255
101
436
Selling, general and administrative
26
838
122
1,106
Restricted stock units
Research and development
13
4
27
4
Selling, general and administrative
102
31
212
25
Total stock-based compensation
$
270
$
1,260
$
812
$
1,953</t>
  </si>
  <si>
    <t>Commitments and Contingencies (Tables)</t>
  </si>
  <si>
    <t>Future Minimum Payments Under Non-cancelable Operating Leases</t>
  </si>
  <si>
    <t>The table below shows the future minimum payments under non-cancelable operating leases and capital leases at September 30, 2016 (in thousands):
Operating Leases
Capital Lease
Total Lease Obligations
2016
$
355,278
$
-
$
355,278
2017
1,425,154
166,924
1,592,078
2018
1,433,332
-
1,433,332
2019
918,348
-
918,348
2020
389,153
-
389,153
2021 and thereafter
196,789
-
196,789
Total
$
4,718,054
$
166,924
$
4,884,978</t>
  </si>
  <si>
    <t>Information on Business Segments (Tables)</t>
  </si>
  <si>
    <t>Summary of Segment Information</t>
  </si>
  <si>
    <t>The financial results of Gevo Development and Agri-Energy have been aggregated in the following table as this segment has historically been responsible for the production of ethanol and related products and will be responsible for the production of isobutanol and related products.
Three
Nine Months Ended September 30,
2016
2015
2016
2015
Revenues:
Gevo
$
537
$
423
$
1,958
$
2,193
Gevo Development / Agri-Energy
6,407
7,594
19,419
20,647
Consolidated
$
6,944
$
8,017
$
21,377
$
22,840
Loss from operations:
Gevo
$
(2,732
)
$
(6,109
)
$
(7,596
)
$
(15,773
)
Gevo Development / Agri-Energy
(3,403
)
(3,165
)
(9,896
)
(9,568
)
Consolidated
$
(6,135
)
$
(9,274
)
$
(17,492
)
$
(25,341
)
Interest expense:
Gevo
$
2,084
$
2,098
$
6,449
$
6,109
Gevo Development / Agri-Energy
16
23
48
77
Consolidated
$
2,100
$
2,121
$
6,497
$
6,186
Depreciation expense:
Gevo
$
255
$
196
$
588
$
609
Gevo Development / Agri-Energy
1,503
1,420
4,450
4,288
Consolidated
$
1,758
$
1,616
$
5,038
$
4,897
Acquisitions of plant, property and equipment:
Gevo
$
168
$
-
$
260
$
2
Gevo Development / Agri-Energy
507
96
5,260
269
Consolidated
$
675
$
96
$
5,520
$
271
September 30,
December
2016
2015
Total assets:
Gevo
$
114,277
$
100,394
Gevo Development / Agri-Energy
157,927
157,661
Intercompany eliminations
(156,094
)
(155,224
)
Consolidated
$
116,110
$
102,831</t>
  </si>
  <si>
    <t>Nature of Business, Financial Condition and Basis of Presentation - Additional Information (Detail) $ / shares in Units, $ in Thousands</t>
  </si>
  <si>
    <t>Apr. 15, 2015$ / shares</t>
  </si>
  <si>
    <t>Sep. 30, 2016USD ($)$ / shares</t>
  </si>
  <si>
    <t>Sep. 30, 2015USD ($)</t>
  </si>
  <si>
    <t>Dec. 31, 2015USD ($)$ / shares</t>
  </si>
  <si>
    <t>Dec. 31, 2014USD ($)</t>
  </si>
  <si>
    <t>Common stock, par value | $ / shares</t>
  </si>
  <si>
    <t>Reverse split of common stock</t>
  </si>
  <si>
    <t>one-for-fifteen</t>
  </si>
  <si>
    <t>Reverse stock split ratio</t>
  </si>
  <si>
    <t>Schedule of New Accounting Pronouncement Early Adoption Adjustments (Detail) - USD ($) $ in Thousands</t>
  </si>
  <si>
    <t>New Accounting Pronouncements Or Change In Accounting Principle [Line Items]</t>
  </si>
  <si>
    <t>Total Assets</t>
  </si>
  <si>
    <t>As reported</t>
  </si>
  <si>
    <t>Securities that Potentially Dilute Calculation of Diluted Earnings Per Share (Detail) - shares</t>
  </si>
  <si>
    <t>Antidilutive Securities Excluded From Computation Of Earnings Per Share [Line Items]</t>
  </si>
  <si>
    <t>Warrants to purchase common stock</t>
  </si>
  <si>
    <t>2017 Notes</t>
  </si>
  <si>
    <t>Outstanding options to purchase common stock</t>
  </si>
  <si>
    <t>Unvested restricted common stock</t>
  </si>
  <si>
    <t>Components of Inventory Balances (Detail) - USD ($) $ in Thousands</t>
  </si>
  <si>
    <t>Inventory [Line Items]</t>
  </si>
  <si>
    <t>Spare parts</t>
  </si>
  <si>
    <t>Total inventories</t>
  </si>
  <si>
    <t>Corn</t>
  </si>
  <si>
    <t>Raw materials</t>
  </si>
  <si>
    <t>Enzymes And Other Inputs</t>
  </si>
  <si>
    <t>Nutrients</t>
  </si>
  <si>
    <t>Finished goods</t>
  </si>
  <si>
    <t>Isobutanol</t>
  </si>
  <si>
    <t>Jet Fuels Isooctane And Isooctene</t>
  </si>
  <si>
    <t>Distiller's grains</t>
  </si>
  <si>
    <t>Agri-Energy</t>
  </si>
  <si>
    <t>Work in process</t>
  </si>
  <si>
    <t>Gevo</t>
  </si>
  <si>
    <t>Property, Plant and Equipment by Classification (Detail) - USD ($) $ in Thousands</t>
  </si>
  <si>
    <t>Property Plant And Equipment [Line Items]</t>
  </si>
  <si>
    <t>Total property, plant and equipment</t>
  </si>
  <si>
    <t>Less accumulated depreciation and amortization</t>
  </si>
  <si>
    <t>Construction in progress</t>
  </si>
  <si>
    <t>Plant machinery and equipment</t>
  </si>
  <si>
    <t>Property, plant and equipment, useful life</t>
  </si>
  <si>
    <t>10 years</t>
  </si>
  <si>
    <t>Site improvements</t>
  </si>
  <si>
    <t>Agri-Energy retrofit asset</t>
  </si>
  <si>
    <t>20 years</t>
  </si>
  <si>
    <t>Lab equipment, furniture and fixtures and vehicles</t>
  </si>
  <si>
    <t>5 years</t>
  </si>
  <si>
    <t>Demonstration plant</t>
  </si>
  <si>
    <t>2 years</t>
  </si>
  <si>
    <t>Buildings</t>
  </si>
  <si>
    <t>Computer, office equipment and software</t>
  </si>
  <si>
    <t>3 years</t>
  </si>
  <si>
    <t>Leasehold improvements, pilot plant, land and support equipment</t>
  </si>
  <si>
    <t>Leasehold improvements, pilot plant, land and support equipment | Minimum</t>
  </si>
  <si>
    <t>Leasehold improvements, pilot plant, land and support equipment | Maximum</t>
  </si>
  <si>
    <t>Property, Plant and Equipment - Additional Information (Detail) - USD ($) $ in Millions</t>
  </si>
  <si>
    <t>Depreciation expense in cost of goods sold</t>
  </si>
  <si>
    <t>Operating expenses depreciation</t>
  </si>
  <si>
    <t>Embedded Derivatives - Additional Information (Detail) - USD ($) $ / shares in Units, $ in Thousands</t>
  </si>
  <si>
    <t>Dec. 11, 2015</t>
  </si>
  <si>
    <t>Jun. 30, 2016</t>
  </si>
  <si>
    <t>Apr. 30, 2016</t>
  </si>
  <si>
    <t>May 31, 2015</t>
  </si>
  <si>
    <t>Feb. 28, 2015</t>
  </si>
  <si>
    <t>Aug. 31, 2014</t>
  </si>
  <si>
    <t>Dec. 31, 2013</t>
  </si>
  <si>
    <t>Jul. 31, 2012</t>
  </si>
  <si>
    <t>May 31, 2016</t>
  </si>
  <si>
    <t>Apr. 01, 2016</t>
  </si>
  <si>
    <t>Derivative [Line Items]</t>
  </si>
  <si>
    <t>Additional purchase of common stock shares</t>
  </si>
  <si>
    <t>Derivative warrant liability fair value</t>
  </si>
  <si>
    <t>Shares warrants outstanding</t>
  </si>
  <si>
    <t>Series A</t>
  </si>
  <si>
    <t>Warrant , exercise price</t>
  </si>
  <si>
    <t>Series B</t>
  </si>
  <si>
    <t>Series C</t>
  </si>
  <si>
    <t>Series D</t>
  </si>
  <si>
    <t>Series E</t>
  </si>
  <si>
    <t>Series F</t>
  </si>
  <si>
    <t>Number of securities called by each warrant</t>
  </si>
  <si>
    <t>Series H</t>
  </si>
  <si>
    <t>Series G</t>
  </si>
  <si>
    <t>Series I</t>
  </si>
  <si>
    <t>Series J</t>
  </si>
  <si>
    <t>Series A, D, E, G, H and J</t>
  </si>
  <si>
    <t>Common Stock Units Issued</t>
  </si>
  <si>
    <t>7.5 Million Outstanding Series H</t>
  </si>
  <si>
    <t>3 Million Outstanding Series H</t>
  </si>
  <si>
    <t>2 Million Outstanding Series H</t>
  </si>
  <si>
    <t>1 Million Outstanding Series H</t>
  </si>
  <si>
    <t>Series D Warrant Agreement Amendment</t>
  </si>
  <si>
    <t>Warrants, exercise date</t>
  </si>
  <si>
    <t>Jun. 11,
		2016</t>
  </si>
  <si>
    <t>Jun. 8,
		2016</t>
  </si>
  <si>
    <t>2013 Warrants</t>
  </si>
  <si>
    <t>2014 Warrants</t>
  </si>
  <si>
    <t>July 2022 Notes</t>
  </si>
  <si>
    <t>Percentage of convertible senior notes embedded derivatives</t>
  </si>
  <si>
    <t>7.50%</t>
  </si>
  <si>
    <t>7.5% convertible senior notes, maturity date</t>
  </si>
  <si>
    <t>2022 notes, conversion date</t>
  </si>
  <si>
    <t>Jul. 1,
		2017</t>
  </si>
  <si>
    <t>Schedule of Shares Issued Upon Exercise of Warrants (Detail) - $ / shares</t>
  </si>
  <si>
    <t>1 Months Ended</t>
  </si>
  <si>
    <t>Shares Issued upon Warrant Exercises</t>
  </si>
  <si>
    <t>Shares Underlying Warrants Outstanding</t>
  </si>
  <si>
    <t>Warrant, Issuance Date</t>
  </si>
  <si>
    <t>Feb. 3,
		2015</t>
  </si>
  <si>
    <t>Warrants, Expiration date</t>
  </si>
  <si>
    <t>Feb. 3,
		2020</t>
  </si>
  <si>
    <t>Warrant , Exercise Price</t>
  </si>
  <si>
    <t>Aug. 3,
		2015</t>
  </si>
  <si>
    <t>May 19,
		2015</t>
  </si>
  <si>
    <t>May 19,
		2020</t>
  </si>
  <si>
    <t>Dec. 11,
		2015</t>
  </si>
  <si>
    <t>Dec. 11,
		2020</t>
  </si>
  <si>
    <t>Dec. 11,
		2016</t>
  </si>
  <si>
    <t>Apr. 1,
		2016</t>
  </si>
  <si>
    <t>Apr. 1,
		2021</t>
  </si>
  <si>
    <t>Sep. 13,
		2016</t>
  </si>
  <si>
    <t>Sep. 13,
		2017</t>
  </si>
  <si>
    <t>Apr. 1,
		2017</t>
  </si>
  <si>
    <t>Oct. 1,
		2016</t>
  </si>
  <si>
    <t>Sep. 13,
		2021</t>
  </si>
  <si>
    <t>Dec. 16,
		2013</t>
  </si>
  <si>
    <t>Dec. 16,
		2018</t>
  </si>
  <si>
    <t>Aug. 5,
		2014</t>
  </si>
  <si>
    <t>Aug. 5,
		2019</t>
  </si>
  <si>
    <t>Schedule of Shares Issued Upon Exercise of Warrants (Parenthetical) (Detail) - Series J</t>
  </si>
  <si>
    <t>Sep. 30, 2016$ / shares</t>
  </si>
  <si>
    <t>Warrant , exercise price aggregate</t>
  </si>
  <si>
    <t>Warrant , exercise price pre-funded</t>
  </si>
  <si>
    <t>Components Accounts Payable and Accrued Liabilities in Consolidated Balance Sheets (Detail) - USD ($) $ in Thousands</t>
  </si>
  <si>
    <t>Accounts payable - trade</t>
  </si>
  <si>
    <t>Accrued legal-related fees</t>
  </si>
  <si>
    <t>Accrued employee compensation</t>
  </si>
  <si>
    <t>Accrued interest</t>
  </si>
  <si>
    <t>Accrued taxes payable</t>
  </si>
  <si>
    <t>Short-term capital lease</t>
  </si>
  <si>
    <t>Other accrued liabilities</t>
  </si>
  <si>
    <t>Total accounts payable and accrued liabilities</t>
  </si>
  <si>
    <t>Senior Secured Debt, Secured Debt and 2022 Notes - Additional Information (Detail)</t>
  </si>
  <si>
    <t>12 Months Ended</t>
  </si>
  <si>
    <t>Sep. 30, 2016USD ($)Warrant$ / sharesshares</t>
  </si>
  <si>
    <t>Nov. 30, 2015USD ($)shares</t>
  </si>
  <si>
    <t>Feb. 28, 2015USD ($)shares</t>
  </si>
  <si>
    <t>Jun. 30, 2014USD ($)$ / shares</t>
  </si>
  <si>
    <t>Jul. 31, 2012USD ($)</t>
  </si>
  <si>
    <t>Dec. 31, 2015USD ($)shares</t>
  </si>
  <si>
    <t>Mar. 27, 2015USD ($)</t>
  </si>
  <si>
    <t>May 31, 2014USD ($)</t>
  </si>
  <si>
    <t>Jan. 31, 2012USD ($)</t>
  </si>
  <si>
    <t>Oct. 31, 2011USD ($)</t>
  </si>
  <si>
    <t>Debt instrument, interest rate</t>
  </si>
  <si>
    <t>11.00%</t>
  </si>
  <si>
    <t>Aggregate principal amount outstanding</t>
  </si>
  <si>
    <t>10.00%</t>
  </si>
  <si>
    <t>Common stock, shares authorized | shares</t>
  </si>
  <si>
    <t>Estimated fair value of principal amount</t>
  </si>
  <si>
    <t>Debt Instrument, repurchase amount</t>
  </si>
  <si>
    <t>End-of-term payment as percentage of amount borrowed</t>
  </si>
  <si>
    <t>5.75%</t>
  </si>
  <si>
    <t>Number of warrants outstanding | Warrant</t>
  </si>
  <si>
    <t>Debt instrument, periodic payment, principal</t>
  </si>
  <si>
    <t>Common stock shares issued | shares</t>
  </si>
  <si>
    <t>Convertible 2017 Notes</t>
  </si>
  <si>
    <t>Debt instrument maturity date</t>
  </si>
  <si>
    <t>Mar. 15,
		2017</t>
  </si>
  <si>
    <t>Debt issuance cost</t>
  </si>
  <si>
    <t>Conversion Price | $ / shares</t>
  </si>
  <si>
    <t>Debt Conversion, Description</t>
  </si>
  <si>
    <t>The 2017 Notes have a conversion price (the “Conversion Price”) equal to $17.38 per share, or 0.0576 shares per $1 principal amount of 2017 Notes.</t>
  </si>
  <si>
    <t>Conversion Rate</t>
  </si>
  <si>
    <t>Debt instrument, convertible, conversion price</t>
  </si>
  <si>
    <t>Number of consecutive trading days required for redemption</t>
  </si>
  <si>
    <t>10 days</t>
  </si>
  <si>
    <t>Excess to percentage of conversion price</t>
  </si>
  <si>
    <t>150.00%</t>
  </si>
  <si>
    <t>Debt instrument, face amount</t>
  </si>
  <si>
    <t>Jul. 1,
		2022</t>
  </si>
  <si>
    <t>Aggregate principal amount on sale of convertible notes</t>
  </si>
  <si>
    <t>Proceeds from issuance of convertible debt, net</t>
  </si>
  <si>
    <t>Discount on sale of convertible notes</t>
  </si>
  <si>
    <t>Conversion of debt, expense</t>
  </si>
  <si>
    <t>Debt discounts and debt issue costs amortization rate</t>
  </si>
  <si>
    <t>40.00%</t>
  </si>
  <si>
    <t>Amortization period of debt discount</t>
  </si>
  <si>
    <t>Amortization period of debt issuance cost</t>
  </si>
  <si>
    <t>Discount rate used in computation of interest payment</t>
  </si>
  <si>
    <t>2.00%</t>
  </si>
  <si>
    <t>Convertible senior secured note, percentage of stock price</t>
  </si>
  <si>
    <t>90.00%</t>
  </si>
  <si>
    <t>Number of trading days for valuation</t>
  </si>
  <si>
    <t>Redemption of debt instrument</t>
  </si>
  <si>
    <t>Net gain (loss) on extinguishment of debt instrument</t>
  </si>
  <si>
    <t>Required principal amount in percentage</t>
  </si>
  <si>
    <t>25.00%</t>
  </si>
  <si>
    <t>First Installment</t>
  </si>
  <si>
    <t>Aggregate outstanding principal amount of term loan</t>
  </si>
  <si>
    <t>Change In Accounting Method Accounted For As Change In Estimate | Convertible 2017 Notes</t>
  </si>
  <si>
    <t>Percentage repurchase price</t>
  </si>
  <si>
    <t>100.00%</t>
  </si>
  <si>
    <t>Change In Accounting Method Accounted For As Change In Estimate | 2022 Notes</t>
  </si>
  <si>
    <t>Make-Whole Fundamental Change | 2022 Notes | Maximum</t>
  </si>
  <si>
    <t>Provisional Redemption | 2022 Notes</t>
  </si>
  <si>
    <t>30 days</t>
  </si>
  <si>
    <t>Number of trading days required for redemption</t>
  </si>
  <si>
    <t>20 or more trading days</t>
  </si>
  <si>
    <t>Term Loans</t>
  </si>
  <si>
    <t>15.00%</t>
  </si>
  <si>
    <t>Term Loans | Interest Payable In Cash</t>
  </si>
  <si>
    <t>5.00%</t>
  </si>
  <si>
    <t>Term Loans | Interest Payable In Kind</t>
  </si>
  <si>
    <t>Term Loans | First Installment</t>
  </si>
  <si>
    <t>Accrued paid in kind interest</t>
  </si>
  <si>
    <t>Amended Agri-Energy Loan Agreement</t>
  </si>
  <si>
    <t>Debt instrument, additional term loan</t>
  </si>
  <si>
    <t>Debt instrument, outstanding principal balance</t>
  </si>
  <si>
    <t>Amended Agri-Energy Loan Agreement | First Installment</t>
  </si>
  <si>
    <t>Percentage of payment on principal amount and interest due</t>
  </si>
  <si>
    <t>50.00%</t>
  </si>
  <si>
    <t>Amended Agri-Energy Loan Agreement | Final Installment</t>
  </si>
  <si>
    <t>Loan Agreement</t>
  </si>
  <si>
    <t>Loan Agreement | Term Loans</t>
  </si>
  <si>
    <t>Line of credit, maximum borrowing capacity</t>
  </si>
  <si>
    <t>Loan Agreement | Term Loans | First Installment</t>
  </si>
  <si>
    <t>Line Of Credit Facility Current Borrowing Capacity</t>
  </si>
  <si>
    <t>Debt, discount</t>
  </si>
  <si>
    <t>Restructure Period | Amended Agri-Energy Loan Agreement</t>
  </si>
  <si>
    <t>13.00%</t>
  </si>
  <si>
    <t>Schedule of Estimated Fair Value Assumption of 2017 Notes (Detail) - Convertible 2017 Notes - $ / shares</t>
  </si>
  <si>
    <t>Stock price</t>
  </si>
  <si>
    <t>Conversion Price</t>
  </si>
  <si>
    <t>Maturity date</t>
  </si>
  <si>
    <t>Risk-free interest rate</t>
  </si>
  <si>
    <t>0.41%</t>
  </si>
  <si>
    <t>0.74%</t>
  </si>
  <si>
    <t>Estimated stock volatility</t>
  </si>
  <si>
    <t>140.00%</t>
  </si>
  <si>
    <t>Estimated credit spread</t>
  </si>
  <si>
    <t>20.00%</t>
  </si>
  <si>
    <t>30.00%</t>
  </si>
  <si>
    <t>Information Pertaining to 2017 Notes (Detail) $ in Thousands</t>
  </si>
  <si>
    <t>Sep. 30, 2016USD ($)</t>
  </si>
  <si>
    <t>Beginning Balance</t>
  </si>
  <si>
    <t>Loss from change in fair value of debt</t>
  </si>
  <si>
    <t>Ending Balance</t>
  </si>
  <si>
    <t>2017 Notes | Principal Amount</t>
  </si>
  <si>
    <t>2017 Notes | Change in Estimated Fair Value</t>
  </si>
  <si>
    <t>Information Pertaining to 2022 Notes (Detail) $ in Thousands</t>
  </si>
  <si>
    <t>Beginning balance</t>
  </si>
  <si>
    <t>Amortization of debt discount</t>
  </si>
  <si>
    <t>Amortization of debt issue costs</t>
  </si>
  <si>
    <t>Exchange of 2022 Notes</t>
  </si>
  <si>
    <t>Write-off of debt discount and debt issue costs associated with extingishment of debt</t>
  </si>
  <si>
    <t>Ending balance</t>
  </si>
  <si>
    <t>Principal Amount of Convertible Notes</t>
  </si>
  <si>
    <t>Debt Discount</t>
  </si>
  <si>
    <t>Debt Issue Costs</t>
  </si>
  <si>
    <t>Significant Agreements - Additional Information (Detail) gal in Thousands</t>
  </si>
  <si>
    <t>Aug. 22, 2015Boe</t>
  </si>
  <si>
    <t>Jan. 31, 2016BoePlant</t>
  </si>
  <si>
    <t>Jun. 30, 2015USD ($)bu</t>
  </si>
  <si>
    <t>Sep. 30, 2013Boe</t>
  </si>
  <si>
    <t>May 31, 2013Boe</t>
  </si>
  <si>
    <t>Mar. 31, 2013Boe</t>
  </si>
  <si>
    <t>Sep. 30, 2012Boe</t>
  </si>
  <si>
    <t>Nov. 30, 2011USD ($)</t>
  </si>
  <si>
    <t>Sep. 30, 2011Boe</t>
  </si>
  <si>
    <t>Sep. 30, 2016USD ($)gal</t>
  </si>
  <si>
    <t>Dec. 31, 2015USD ($)</t>
  </si>
  <si>
    <t>Dec. 31, 2013USD ($)</t>
  </si>
  <si>
    <t>Dec. 31, 2012USD ($)</t>
  </si>
  <si>
    <t>Parties To Contract [Line Items]</t>
  </si>
  <si>
    <t>Production, barrels of oil equivalents | Boe</t>
  </si>
  <si>
    <t>Increase decrease in production barrels of oil equivalents | Boe</t>
  </si>
  <si>
    <t>Minimum | BCD Chemie</t>
  </si>
  <si>
    <t>Value of purchase orders</t>
  </si>
  <si>
    <t>Maximum</t>
  </si>
  <si>
    <t>Ethanol Marketing Agreement with Subsidiary of Mansfield Oil Company</t>
  </si>
  <si>
    <t>Terms of agreement</t>
  </si>
  <si>
    <t>The ethanol purchase and marketing agreement with C&amp;N was entered into in April 2009 and automatically renews for subsequent one-year terms unless either party terminates the agreement 60 days before the end of a term.</t>
  </si>
  <si>
    <t>Supply Agreement with Musket Corporation | Minimum</t>
  </si>
  <si>
    <t>Railcar capacity of isobutanol | gal</t>
  </si>
  <si>
    <t>Supply Agreement with Musket Corporation | Maximum</t>
  </si>
  <si>
    <t>ATJ Fuel</t>
  </si>
  <si>
    <t>Joint Research Development License and Commercialization Agreement with Coca-Cola Company</t>
  </si>
  <si>
    <t>Agreement term</t>
  </si>
  <si>
    <t>Revenue recognized under agreement</t>
  </si>
  <si>
    <t>Licensing Agreement with Porta</t>
  </si>
  <si>
    <t>Number of additional isobutanol plants | Plant</t>
  </si>
  <si>
    <t>Licensing Agreement with Porta | Maximum</t>
  </si>
  <si>
    <t>Expected production capacity | Boe</t>
  </si>
  <si>
    <t>Patent Cross-License Agreement with Butamax Advanced Biofuels, LLC</t>
  </si>
  <si>
    <t>Production and sale, barrels of oil equivalents | Boe</t>
  </si>
  <si>
    <t>Negotiation to sell, barrels of oil equivalents | Boe</t>
  </si>
  <si>
    <t>Toray Industries</t>
  </si>
  <si>
    <t>Amount received for Pilot Plant</t>
  </si>
  <si>
    <t>Amount refund from Pilot Plant</t>
  </si>
  <si>
    <t>Origination Agreement</t>
  </si>
  <si>
    <t>1 year</t>
  </si>
  <si>
    <t>Storage bins to store corn grains, bu | bu</t>
  </si>
  <si>
    <t>Automatic renewal term</t>
  </si>
  <si>
    <t>18 months</t>
  </si>
  <si>
    <t>Agreement to pay to agri energy, per year</t>
  </si>
  <si>
    <t>Gevo Development - Additional Information (Detail) - Gevo Development - USD ($) $ in Millions</t>
  </si>
  <si>
    <t>Class Of Stock [Line Items]</t>
  </si>
  <si>
    <t>Equity ownership of wholly owned subsidiary</t>
  </si>
  <si>
    <t>Capital contribution to subsidiaries</t>
  </si>
  <si>
    <t>Net Loss Incurred by Gevo Development (Detail) - USD ($) $ in Thousands</t>
  </si>
  <si>
    <t>Related Party Transaction [Line Items]</t>
  </si>
  <si>
    <t>Gevo Development Net Loss</t>
  </si>
  <si>
    <t>Stock-Based Compensation Expense (Detail) - USD ($) $ in Thousands</t>
  </si>
  <si>
    <t>Employee Service Share Based Compensation Allocation Of Recognized Period Costs [Line Items]</t>
  </si>
  <si>
    <t>Stock options and employee stock purchase plan awards | Research and Development Expense</t>
  </si>
  <si>
    <t>Stock options and employee stock purchase plan awards | Selling, General and Administrative Expense</t>
  </si>
  <si>
    <t>Unvested restricted common stock | Research and Development Expense</t>
  </si>
  <si>
    <t>Unvested restricted common stock | Selling, General and Administrative Expense</t>
  </si>
  <si>
    <t>Restricted stock units | Research and Development Expense</t>
  </si>
  <si>
    <t>Restricted stock units | Selling, General and Administrative Expense</t>
  </si>
  <si>
    <t>Commitments and Contingencies - Additional Information (Detail) - USD ($)</t>
  </si>
  <si>
    <t>Schedule Of Commitments And Contingencies [Line Items]</t>
  </si>
  <si>
    <t>Capital lease obligation included in other non-current liabilities</t>
  </si>
  <si>
    <t>Operating lease expiration period</t>
  </si>
  <si>
    <t>2021-07</t>
  </si>
  <si>
    <t>Corporate apartment lease term expiring period</t>
  </si>
  <si>
    <t>12 months</t>
  </si>
  <si>
    <t>Operating leases rent expense</t>
  </si>
  <si>
    <t>Environmental liabilities</t>
  </si>
  <si>
    <t>Capital lease liabilities</t>
  </si>
  <si>
    <t>Other Long-term Liabilities</t>
  </si>
  <si>
    <t>Software License Arrangement</t>
  </si>
  <si>
    <t>Capital lease agreement</t>
  </si>
  <si>
    <t>6 years</t>
  </si>
  <si>
    <t>Future Minimum Payments Under Non-Cancelable Operating Leases (Detail) $ in Thousands</t>
  </si>
  <si>
    <t>Disclosure Future Minimum Payments Under Non Cancelable Operating Leases [Abstract]</t>
  </si>
  <si>
    <t>2021 and thereafter</t>
  </si>
  <si>
    <t>Total</t>
  </si>
  <si>
    <t>Fair Value Measurements - Additional Information (Detail) - USD ($)</t>
  </si>
  <si>
    <t>Sep. 13, 2016</t>
  </si>
  <si>
    <t>May 19, 2015</t>
  </si>
  <si>
    <t>Feb. 03, 2015</t>
  </si>
  <si>
    <t>Fair Value Assets And Liabilities Measured On Recurring And Nonrecurring Basis [Line Items]</t>
  </si>
  <si>
    <t>Series A Warrant</t>
  </si>
  <si>
    <t>Common stock shares issued and sold</t>
  </si>
  <si>
    <t>Series B Warrant</t>
  </si>
  <si>
    <t>Series C Warrant</t>
  </si>
  <si>
    <t>Warrants Issued in 2013</t>
  </si>
  <si>
    <t>Warrants Issued In Two Thousand And Fourteen</t>
  </si>
  <si>
    <t>Series D Warrant</t>
  </si>
  <si>
    <t>Series E Warrant</t>
  </si>
  <si>
    <t>Series F Warrant</t>
  </si>
  <si>
    <t>Series G Warrant</t>
  </si>
  <si>
    <t>Series H Warrant</t>
  </si>
  <si>
    <t>Series I Warrant</t>
  </si>
  <si>
    <t>Series J Warrant</t>
  </si>
  <si>
    <t>Fair Value, Inputs, Level 2 | 2017 Notes</t>
  </si>
  <si>
    <t>Fair Value, Inputs, Level 2 | 2022 Notes</t>
  </si>
  <si>
    <t>Estimated fair value of the embedded derivatives</t>
  </si>
  <si>
    <t>Fair Value, Inputs, Level 3 | Series A Warrant</t>
  </si>
  <si>
    <t>Fair Value, Inputs, Level 3 | Series B Warrant</t>
  </si>
  <si>
    <t>Fair Value, Inputs, Level 3 | Series C Warrant</t>
  </si>
  <si>
    <t>Fair Value, Inputs, Level 3 | Warrants Issued in 2013</t>
  </si>
  <si>
    <t>Fair Value, Inputs, Level 3 | Warrants Issued In Two Thousand And Fourteen</t>
  </si>
  <si>
    <t>Fair Value, Inputs, Level 3 | Series F Warrant</t>
  </si>
  <si>
    <t>Fair Value, Inputs, Level 3 | Series H Warrant</t>
  </si>
  <si>
    <t>Fair Value, Inputs, Level 3 | Series I Warrant</t>
  </si>
  <si>
    <t>Fair Value, Inputs, Level 1 | Series E Warrant</t>
  </si>
  <si>
    <t>Fair Value, Inputs, Level 1 | Series G Warrant</t>
  </si>
  <si>
    <t>Fair Value, Inputs, Level 1 | Series J Warrant</t>
  </si>
  <si>
    <t>Write down of inventory</t>
  </si>
  <si>
    <t>Information on Business Segments (Detail) - USD ($) $ in Thousands</t>
  </si>
  <si>
    <t>Segment Reporting Information [Line Items]</t>
  </si>
  <si>
    <t>Revenues</t>
  </si>
  <si>
    <t>Depreciation expense</t>
  </si>
  <si>
    <t>Acquisitions of plant, property and equipment</t>
  </si>
  <si>
    <t>Intercompany Eliminations</t>
  </si>
  <si>
    <t>Gevo | Operating Segments</t>
  </si>
  <si>
    <t>Gevo Development / Agri-Energy</t>
  </si>
  <si>
    <t>Gevo Development / Agri-Energy | Operating Segments</t>
  </si>
  <si>
    <t>Subsequent Events - Additional Information (Detail) $ / shares in Units, $ in Thousands</t>
  </si>
  <si>
    <t>Jan. 06, 2017</t>
  </si>
  <si>
    <t>Oct. 31, 2016USD ($)$ / sharesshares</t>
  </si>
  <si>
    <t>Dec. 31, 2015$ / shares</t>
  </si>
  <si>
    <t>Subsequent Event [Line Items]</t>
  </si>
  <si>
    <t>Proceeds from the exercise of warrants | $</t>
  </si>
  <si>
    <t>Minimum | Scenario, Forecast</t>
  </si>
  <si>
    <t>one-for-two</t>
  </si>
  <si>
    <t>Maximum | Scenario, Forecast</t>
  </si>
  <si>
    <t>one-for-twenty</t>
  </si>
  <si>
    <t>Subsequent Event</t>
  </si>
  <si>
    <t>Subsequent Event | Series F Warrant</t>
  </si>
  <si>
    <t>Common stock, issued | shares</t>
  </si>
</sst>
</file>

<file path=xl/styles.xml><?xml version="1.0" encoding="utf-8"?>
<styleSheet xmlns="http://schemas.openxmlformats.org/spreadsheetml/2006/main">
  <numFmts count="7">
    <numFmt formatCode="_(&quot;$ &quot;#,##0_);_(&quot;$ &quot;(#,##0)" numFmtId="165"/>
    <numFmt formatCode="_(&quot;$ &quot;#,##0.00_);_(&quot;$ &quot;(#,##0.00)" numFmtId="166"/>
    <numFmt formatCode="#,##0.000_);(#,##0.000)" numFmtId="167"/>
    <numFmt formatCode="_(&quot;$ &quot;#,##0.0_);_(&quot;$ &quot;(#,##0.0)" numFmtId="168"/>
    <numFmt formatCode="_(&quot;$ &quot;#,##0.000_);_(&quot;$ &quot;(#,##0.000)" numFmtId="169"/>
    <numFmt formatCode="#,##0.0000_);(#,##0.00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s" s="4" r="B10">
        <v>17</v>
      </c>
    </row>
    <row spans="1:3" r="11">
      <c t="s" s="4" r="A11">
        <v>18</v>
      </c>
      <c t="n" s="6" r="B11">
        <v>1392380</v>
      </c>
    </row>
    <row spans="1:3" r="12">
      <c t="s" s="4" r="A12">
        <v>19</v>
      </c>
      <c t="s" s="4" r="B12">
        <v>20</v>
      </c>
    </row>
    <row spans="1:3" r="13">
      <c t="s" s="4" r="A13">
        <v>21</v>
      </c>
      <c t="s" s="4" r="B13">
        <v>22</v>
      </c>
    </row>
    <row spans="1:3" r="14">
      <c t="s" s="4" r="A14">
        <v>23</v>
      </c>
      <c t="n" s="6" r="C14">
        <v>1364471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61</v>
      </c>
      <c t="s" s="2" r="B1">
        <v>1</v>
      </c>
    </row>
    <row spans="1:2" r="2">
      <c t="s" s="2" r="B2">
        <v>2</v>
      </c>
    </row>
    <row spans="1:2" r="3">
      <c t="s" s="3" r="A3">
        <v>162</v>
      </c>
    </row>
    <row spans="1:2" r="4">
      <c t="s" s="4" r="A4">
        <v>161</v>
      </c>
      <c t="s" s="4" r="B4">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64</v>
      </c>
      <c t="s" s="2" r="B1">
        <v>1</v>
      </c>
    </row>
    <row spans="1:2" r="2">
      <c t="s" s="2" r="B2">
        <v>2</v>
      </c>
    </row>
    <row spans="1:2" r="3">
      <c t="s" s="3" r="A3">
        <v>165</v>
      </c>
    </row>
    <row spans="1:2" r="4">
      <c t="s" s="4" r="A4">
        <v>164</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31063</v>
      </c>
      <c t="n" s="7" r="C3">
        <v>17031</v>
      </c>
    </row>
    <row spans="1:3" r="4">
      <c t="s" s="4" r="A4">
        <v>28</v>
      </c>
      <c t="n" s="6" r="B4">
        <v>1079</v>
      </c>
      <c t="n" s="6" r="C4">
        <v>1391</v>
      </c>
    </row>
    <row spans="1:3" r="5">
      <c t="s" s="4" r="A5">
        <v>29</v>
      </c>
      <c t="n" s="6" r="B5">
        <v>3203</v>
      </c>
      <c t="n" s="6" r="C5">
        <v>3487</v>
      </c>
    </row>
    <row spans="1:3" r="6">
      <c t="s" s="4" r="A6">
        <v>30</v>
      </c>
      <c t="n" s="6" r="B6">
        <v>844</v>
      </c>
      <c t="n" s="6" r="C6">
        <v>731</v>
      </c>
    </row>
    <row spans="1:3" r="7">
      <c t="s" s="4" r="A7">
        <v>31</v>
      </c>
      <c t="n" s="6" r="B7">
        <v>36189</v>
      </c>
      <c t="n" s="6" r="C7">
        <v>22640</v>
      </c>
    </row>
    <row spans="1:3" r="8">
      <c t="s" s="4" r="A8">
        <v>32</v>
      </c>
      <c t="n" s="6" r="B8">
        <v>76507</v>
      </c>
      <c t="n" s="6" r="C8">
        <v>76777</v>
      </c>
    </row>
    <row spans="1:3" r="9">
      <c t="s" s="4" r="A9">
        <v>33</v>
      </c>
      <c t="n" s="6" r="B9">
        <v>2611</v>
      </c>
      <c t="n" s="6" r="C9">
        <v>2611</v>
      </c>
    </row>
    <row spans="1:3" r="10">
      <c t="s" s="4" r="A10">
        <v>34</v>
      </c>
      <c t="n" s="6" r="B10">
        <v>803</v>
      </c>
      <c t="n" s="6" r="C10">
        <v>803</v>
      </c>
    </row>
    <row spans="1:3" r="11">
      <c t="s" s="4" r="A11">
        <v>35</v>
      </c>
      <c t="n" s="6" r="B11">
        <v>116110</v>
      </c>
      <c t="n" s="6" r="C11">
        <v>102831</v>
      </c>
    </row>
    <row spans="1:3" r="12">
      <c t="s" s="3" r="A12">
        <v>36</v>
      </c>
    </row>
    <row spans="1:3" r="13">
      <c t="s" s="4" r="A13">
        <v>37</v>
      </c>
      <c t="n" s="6" r="B13">
        <v>4360</v>
      </c>
      <c t="n" s="6" r="C13">
        <v>7476</v>
      </c>
    </row>
    <row spans="1:3" r="14">
      <c t="s" s="4" r="A14">
        <v>38</v>
      </c>
      <c t="n" s="6" r="C14">
        <v>330</v>
      </c>
    </row>
    <row spans="1:3" r="15">
      <c t="s" s="4" r="A15">
        <v>39</v>
      </c>
      <c t="n" s="6" r="B15">
        <v>25194</v>
      </c>
    </row>
    <row spans="1:3" r="16">
      <c t="s" s="4" r="A16">
        <v>40</v>
      </c>
      <c t="n" s="6" r="B16">
        <v>10723</v>
      </c>
      <c t="n" s="6" r="C16">
        <v>10493</v>
      </c>
    </row>
    <row spans="1:3" r="17">
      <c t="s" s="4" r="A17">
        <v>41</v>
      </c>
      <c t="n" s="6" r="B17">
        <v>44</v>
      </c>
    </row>
    <row spans="1:3" r="18">
      <c t="s" s="4" r="A18">
        <v>42</v>
      </c>
      <c t="n" s="6" r="B18">
        <v>40321</v>
      </c>
      <c t="n" s="6" r="C18">
        <v>18299</v>
      </c>
    </row>
    <row spans="1:3" r="19">
      <c t="s" s="4" r="A19">
        <v>43</v>
      </c>
      <c t="n" s="6" r="C19">
        <v>153</v>
      </c>
    </row>
    <row spans="1:3" r="20">
      <c t="s" s="4" r="A20">
        <v>44</v>
      </c>
      <c t="n" s="6" r="C20">
        <v>21565</v>
      </c>
    </row>
    <row spans="1:3" r="21">
      <c t="s" s="4" r="A21">
        <v>45</v>
      </c>
      <c t="n" s="6" r="B21">
        <v>8779</v>
      </c>
      <c t="n" s="6" r="C21">
        <v>14341</v>
      </c>
    </row>
    <row spans="1:3" r="22">
      <c t="s" s="4" r="A22">
        <v>46</v>
      </c>
      <c t="n" s="6" r="B22">
        <v>18</v>
      </c>
      <c t="n" s="6" r="C22">
        <v>147</v>
      </c>
    </row>
    <row spans="1:3" r="23">
      <c t="s" s="4" r="A23">
        <v>47</v>
      </c>
      <c t="n" s="6" r="B23">
        <v>49118</v>
      </c>
      <c t="n" s="6" r="C23">
        <v>54505</v>
      </c>
    </row>
    <row spans="1:3" r="24">
      <c t="s" s="4" r="A24">
        <v>48</v>
      </c>
      <c t="s" s="4" r="B24">
        <v>49</v>
      </c>
      <c t="s" s="4" r="C24">
        <v>49</v>
      </c>
    </row>
    <row spans="1:3" r="25">
      <c t="s" s="3" r="A25">
        <v>50</v>
      </c>
    </row>
    <row spans="1:3" r="26">
      <c t="s" s="4" r="A26">
        <v>51</v>
      </c>
      <c t="n" s="6" r="B26">
        <v>1317</v>
      </c>
      <c t="n" s="6" r="C26">
        <v>216</v>
      </c>
    </row>
    <row spans="1:3" r="27">
      <c t="s" s="4" r="A27">
        <v>52</v>
      </c>
      <c t="n" s="6" r="B27">
        <v>440106</v>
      </c>
      <c t="n" s="6" r="C27">
        <v>387602</v>
      </c>
    </row>
    <row spans="1:3" r="28">
      <c t="s" s="4" r="A28">
        <v>53</v>
      </c>
      <c t="n" s="6" r="B28">
        <v>-374431</v>
      </c>
      <c t="n" s="6" r="C28">
        <v>-339492</v>
      </c>
    </row>
    <row spans="1:3" r="29">
      <c t="s" s="4" r="A29">
        <v>54</v>
      </c>
      <c t="n" s="6" r="B29">
        <v>66992</v>
      </c>
      <c t="n" s="6" r="C29">
        <v>48326</v>
      </c>
    </row>
    <row spans="1:3" r="30">
      <c t="s" s="4" r="A30">
        <v>55</v>
      </c>
      <c t="n" s="7" r="B30">
        <v>116110</v>
      </c>
      <c t="n" s="7" r="C30">
        <v>10283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7"/>
    <col customWidth="1" max="2" min="2" width="80"/>
  </cols>
  <sheetData>
    <row spans="1:2" r="1">
      <c t="s" s="1" r="A1">
        <v>173</v>
      </c>
      <c t="s" s="2" r="B1">
        <v>1</v>
      </c>
    </row>
    <row spans="1:2" r="2">
      <c t="s" s="2" r="B2">
        <v>2</v>
      </c>
    </row>
    <row spans="1:2" r="3">
      <c t="s" s="3" r="A3">
        <v>133</v>
      </c>
    </row>
    <row spans="1:2" r="4">
      <c t="s" s="4" r="A4">
        <v>174</v>
      </c>
      <c t="s" s="4" r="B4">
        <v>175</v>
      </c>
    </row>
    <row spans="1:2" r="5">
      <c t="s" s="4" r="A5">
        <v>176</v>
      </c>
      <c t="s" s="4" r="B5">
        <v>177</v>
      </c>
    </row>
    <row spans="1:2" r="6">
      <c t="s" s="4" r="A6">
        <v>178</v>
      </c>
      <c t="s" s="4" r="B6">
        <v>179</v>
      </c>
    </row>
    <row spans="1:2" r="7">
      <c t="s" s="4" r="A7">
        <v>180</v>
      </c>
      <c t="s" s="4" r="B7">
        <v>181</v>
      </c>
    </row>
    <row spans="1:2" r="8">
      <c t="s" s="4" r="A8">
        <v>182</v>
      </c>
      <c t="s" s="4" r="B8">
        <v>183</v>
      </c>
    </row>
    <row spans="1:2" r="9">
      <c t="s" s="4" r="A9">
        <v>184</v>
      </c>
      <c t="s" s="4" r="B9">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s="1" r="A1">
        <v>186</v>
      </c>
      <c t="s" s="2" r="B1">
        <v>1</v>
      </c>
    </row>
    <row spans="1:2" r="2">
      <c t="s" s="2" r="B2">
        <v>2</v>
      </c>
    </row>
    <row spans="1:2" r="3">
      <c t="s" s="3" r="A3">
        <v>133</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189</v>
      </c>
      <c t="s" s="2" r="B1">
        <v>1</v>
      </c>
    </row>
    <row spans="1:2" r="2">
      <c t="s" s="2" r="B2">
        <v>2</v>
      </c>
    </row>
    <row spans="1:2" r="3">
      <c t="s" s="3" r="A3">
        <v>136</v>
      </c>
    </row>
    <row spans="1:2" r="4">
      <c t="s" s="4" r="A4">
        <v>190</v>
      </c>
      <c t="s" s="4" r="B4">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92</v>
      </c>
      <c t="s" s="2" r="B1">
        <v>1</v>
      </c>
    </row>
    <row spans="1:2" r="2">
      <c t="s" s="2" r="B2">
        <v>2</v>
      </c>
    </row>
    <row spans="1:2" r="3">
      <c t="s" s="3" r="A3">
        <v>138</v>
      </c>
    </row>
    <row spans="1:2" r="4">
      <c t="s" s="4" r="A4">
        <v>193</v>
      </c>
      <c t="s" s="4" r="B4">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95</v>
      </c>
      <c t="s" s="2" r="B1">
        <v>1</v>
      </c>
    </row>
    <row spans="1:2" r="2">
      <c t="s" s="2" r="B2">
        <v>2</v>
      </c>
    </row>
    <row spans="1:2" r="3">
      <c t="s" s="3" r="A3">
        <v>141</v>
      </c>
    </row>
    <row spans="1:2" r="4">
      <c t="s" s="4" r="A4">
        <v>196</v>
      </c>
      <c t="s" s="4" r="B4">
        <v>19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8</v>
      </c>
      <c t="s" s="2" r="B1">
        <v>1</v>
      </c>
    </row>
    <row spans="1:2" r="2">
      <c t="s" s="2" r="B2">
        <v>2</v>
      </c>
    </row>
    <row spans="1:2" r="3">
      <c t="s" s="3" r="A3">
        <v>144</v>
      </c>
    </row>
    <row spans="1:2" r="4">
      <c t="s" s="4" r="A4">
        <v>199</v>
      </c>
      <c t="s" s="4" r="B4">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1</v>
      </c>
      <c t="s" s="2" r="B1">
        <v>1</v>
      </c>
    </row>
    <row spans="1:2" r="2">
      <c t="s" s="2" r="B2">
        <v>2</v>
      </c>
    </row>
    <row spans="1:2" r="3">
      <c t="s" s="3" r="A3">
        <v>147</v>
      </c>
    </row>
    <row spans="1:2" r="4">
      <c t="s" s="4" r="A4">
        <v>202</v>
      </c>
      <c t="s" s="4" r="B4">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04</v>
      </c>
      <c t="s" s="2" r="B1">
        <v>1</v>
      </c>
    </row>
    <row spans="1:2" r="2">
      <c t="s" s="2" r="B2">
        <v>2</v>
      </c>
    </row>
    <row spans="1:2" r="3">
      <c t="s" s="3" r="A3">
        <v>205</v>
      </c>
    </row>
    <row spans="1:2" r="4">
      <c t="s" s="4" r="A4">
        <v>206</v>
      </c>
      <c t="s" s="4" r="B4">
        <v>207</v>
      </c>
    </row>
    <row spans="1:2" r="5">
      <c t="s" s="4" r="A5">
        <v>208</v>
      </c>
      <c t="s" s="4" r="B5">
        <v>209</v>
      </c>
    </row>
    <row spans="1:2" r="6">
      <c t="s" s="4" r="A6">
        <v>210</v>
      </c>
    </row>
    <row spans="1:2" r="7">
      <c t="s" s="3" r="A7">
        <v>205</v>
      </c>
    </row>
    <row spans="1:2" r="8">
      <c t="s" s="4" r="A8">
        <v>208</v>
      </c>
      <c t="s" s="4" r="B8">
        <v>2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156</v>
      </c>
    </row>
    <row spans="1:2" r="4">
      <c t="s" s="4" r="A4">
        <v>213</v>
      </c>
      <c t="s" s="4" r="B4">
        <v>2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15</v>
      </c>
      <c t="s" s="2" r="B1">
        <v>1</v>
      </c>
    </row>
    <row spans="1:2" r="2">
      <c t="s" s="2" r="B2">
        <v>2</v>
      </c>
    </row>
    <row spans="1:2" r="3">
      <c t="s" s="3" r="A3">
        <v>159</v>
      </c>
    </row>
    <row spans="1:2" r="4">
      <c t="s" s="4" r="A4">
        <v>216</v>
      </c>
      <c t="s" s="4" r="B4">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6</v>
      </c>
      <c t="s" s="2" r="B1">
        <v>2</v>
      </c>
      <c t="s" s="2" r="C1">
        <v>25</v>
      </c>
    </row>
    <row spans="1:3" r="2">
      <c t="s" s="3" r="A2">
        <v>57</v>
      </c>
    </row>
    <row spans="1:3" r="3">
      <c t="s" s="4" r="A3">
        <v>58</v>
      </c>
      <c t="n" s="8" r="B3">
        <v>0.01</v>
      </c>
      <c t="n" s="8" r="C3">
        <v>0.01</v>
      </c>
    </row>
    <row spans="1:3" r="4">
      <c t="s" s="4" r="A4">
        <v>59</v>
      </c>
      <c t="n" s="6" r="B4">
        <v>250000000</v>
      </c>
      <c t="n" s="6" r="C4">
        <v>250000000</v>
      </c>
    </row>
    <row spans="1:3" r="5">
      <c t="s" s="4" r="A5">
        <v>60</v>
      </c>
      <c t="n" s="6" r="B5">
        <v>131769984</v>
      </c>
      <c t="n" s="6" r="C5">
        <v>21607048</v>
      </c>
    </row>
    <row spans="1:3" r="6">
      <c t="s" s="4" r="A6">
        <v>61</v>
      </c>
      <c t="n" s="6" r="B6">
        <v>131769984</v>
      </c>
      <c t="n" s="6" r="C6">
        <v>2160704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218</v>
      </c>
      <c t="s" s="2" r="B1">
        <v>1</v>
      </c>
    </row>
    <row spans="1:2" r="2">
      <c t="s" s="2" r="B2">
        <v>2</v>
      </c>
    </row>
    <row spans="1:2" r="3">
      <c t="s" s="3" r="A3">
        <v>162</v>
      </c>
    </row>
    <row spans="1:2" r="4">
      <c t="s" s="4" r="A4">
        <v>219</v>
      </c>
      <c t="s" s="4" r="B4">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221</v>
      </c>
      <c t="s" s="2" r="B1">
        <v>1</v>
      </c>
    </row>
    <row spans="1:2" r="2">
      <c t="s" s="2" r="B2">
        <v>2</v>
      </c>
    </row>
    <row spans="1:2" r="3">
      <c t="s" s="3" r="A3">
        <v>168</v>
      </c>
    </row>
    <row spans="1:2" r="4">
      <c t="s" s="4" r="A4">
        <v>222</v>
      </c>
      <c t="s" s="4" r="B4">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H8"/>
  <sheetViews>
    <sheetView workbookViewId="0">
      <selection activeCell="A1" sqref="A1"/>
    </sheetView>
  </sheetViews>
  <sheetFormatPr baseColWidth="10" defaultRowHeight="15"/>
  <cols>
    <col customWidth="1" max="1" min="1" width="80"/>
    <col customWidth="1" max="2" min="2" width="24"/>
    <col customWidth="1" max="3" min="3" width="31"/>
    <col customWidth="1" max="4" min="4" width="21"/>
    <col customWidth="1" max="5" min="5" width="31"/>
    <col customWidth="1" max="6" min="6" width="21"/>
    <col customWidth="1" max="7" min="7" width="31"/>
    <col customWidth="1" max="8" min="8" width="21"/>
  </cols>
  <sheetData>
    <row spans="1:8" r="1">
      <c t="s" s="1" r="A1">
        <v>224</v>
      </c>
      <c t="s" s="2" r="B1">
        <v>225</v>
      </c>
      <c t="s" s="2" r="C1">
        <v>226</v>
      </c>
      <c t="s" s="2" r="D1">
        <v>227</v>
      </c>
      <c t="s" s="2" r="E1">
        <v>226</v>
      </c>
      <c t="s" s="2" r="F1">
        <v>227</v>
      </c>
      <c t="s" s="2" r="G1">
        <v>228</v>
      </c>
      <c t="s" s="2" r="H1">
        <v>229</v>
      </c>
    </row>
    <row spans="1:8" r="2">
      <c t="s" s="3" r="A2">
        <v>133</v>
      </c>
    </row>
    <row spans="1:8" r="3">
      <c t="s" s="4" r="A3">
        <v>85</v>
      </c>
      <c t="n" s="7" r="C3">
        <v>-9849</v>
      </c>
      <c t="n" s="7" r="D3">
        <v>-6519</v>
      </c>
      <c t="n" s="7" r="E3">
        <v>-34939</v>
      </c>
      <c t="n" s="7" r="F3">
        <v>-28232</v>
      </c>
    </row>
    <row spans="1:8" r="4">
      <c t="s" s="4" r="A4">
        <v>53</v>
      </c>
      <c t="n" s="6" r="C4">
        <v>-374431</v>
      </c>
      <c t="n" s="6" r="E4">
        <v>-374431</v>
      </c>
      <c t="n" s="7" r="G4">
        <v>-339492</v>
      </c>
    </row>
    <row spans="1:8" r="5">
      <c t="s" s="4" r="A5">
        <v>27</v>
      </c>
      <c t="n" s="7" r="C5">
        <v>31063</v>
      </c>
      <c t="n" s="7" r="D5">
        <v>16203</v>
      </c>
      <c t="n" s="7" r="E5">
        <v>31063</v>
      </c>
      <c t="n" s="7" r="F5">
        <v>16203</v>
      </c>
      <c t="n" s="7" r="G5">
        <v>17031</v>
      </c>
      <c t="n" s="7" r="H5">
        <v>6359</v>
      </c>
    </row>
    <row spans="1:8" r="6">
      <c t="s" s="4" r="A6">
        <v>230</v>
      </c>
      <c t="n" s="8" r="B6">
        <v>0.01</v>
      </c>
      <c t="n" s="8" r="C6">
        <v>0.01</v>
      </c>
      <c t="n" s="8" r="E6">
        <v>0.01</v>
      </c>
      <c t="n" s="8" r="G6">
        <v>0.01</v>
      </c>
    </row>
    <row spans="1:8" r="7">
      <c t="s" s="4" r="A7">
        <v>231</v>
      </c>
      <c t="s" s="4" r="E7">
        <v>232</v>
      </c>
    </row>
    <row spans="1:8" r="8">
      <c t="s" s="4" r="A8">
        <v>233</v>
      </c>
      <c t="n" s="9" r="B8">
        <v>0.067</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4</v>
      </c>
      <c t="s" s="2" r="B1">
        <v>2</v>
      </c>
      <c t="s" s="2" r="C1">
        <v>25</v>
      </c>
    </row>
    <row spans="1:3" r="2">
      <c t="s" s="3" r="A2">
        <v>235</v>
      </c>
    </row>
    <row spans="1:3" r="3">
      <c t="s" s="4" r="A3">
        <v>236</v>
      </c>
      <c t="n" s="7" r="B3">
        <v>116110</v>
      </c>
      <c t="n" s="7" r="C3">
        <v>102831</v>
      </c>
    </row>
    <row spans="1:3" r="4">
      <c t="s" s="4" r="A4">
        <v>38</v>
      </c>
      <c t="n" s="6" r="C4">
        <v>330</v>
      </c>
    </row>
    <row spans="1:3" r="5">
      <c t="s" s="4" r="A5">
        <v>45</v>
      </c>
      <c t="n" s="7" r="B5">
        <v>8779</v>
      </c>
      <c t="n" s="6" r="C5">
        <v>14341</v>
      </c>
    </row>
    <row spans="1:3" r="6">
      <c t="s" s="4" r="A6">
        <v>237</v>
      </c>
    </row>
    <row spans="1:3" r="7">
      <c t="s" s="3" r="A7">
        <v>235</v>
      </c>
    </row>
    <row spans="1:3" r="8">
      <c t="s" s="4" r="A8">
        <v>236</v>
      </c>
      <c t="n" s="6" r="C8">
        <v>103128</v>
      </c>
    </row>
    <row spans="1:3" r="9">
      <c t="s" s="4" r="A9">
        <v>38</v>
      </c>
      <c t="n" s="6" r="C9">
        <v>332</v>
      </c>
    </row>
    <row spans="1:3" r="10">
      <c t="s" s="4" r="A10">
        <v>45</v>
      </c>
      <c t="n" s="7" r="C10">
        <v>1463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38</v>
      </c>
      <c t="s" s="2" r="B1">
        <v>1</v>
      </c>
    </row>
    <row spans="1:3" r="2">
      <c t="s" s="2" r="B2">
        <v>2</v>
      </c>
      <c t="s" s="2" r="C2">
        <v>64</v>
      </c>
    </row>
    <row spans="1:3" r="3">
      <c t="s" s="3" r="A3">
        <v>239</v>
      </c>
    </row>
    <row spans="1:3" r="4">
      <c t="s" s="4" r="A4">
        <v>240</v>
      </c>
      <c t="n" s="6" r="B4">
        <v>31951781</v>
      </c>
      <c t="n" s="6" r="C4">
        <v>6177945</v>
      </c>
    </row>
    <row spans="1:3" r="5">
      <c t="s" s="4" r="A5">
        <v>240</v>
      </c>
    </row>
    <row spans="1:3" r="6">
      <c t="s" s="3" r="A6">
        <v>239</v>
      </c>
    </row>
    <row spans="1:3" r="7">
      <c t="s" s="4" r="A7">
        <v>240</v>
      </c>
      <c t="n" s="6" r="B7">
        <v>29385497</v>
      </c>
      <c t="n" s="6" r="C7">
        <v>3913718</v>
      </c>
    </row>
    <row spans="1:3" r="8">
      <c t="s" s="4" r="A8">
        <v>241</v>
      </c>
    </row>
    <row spans="1:3" r="9">
      <c t="s" s="3" r="A9">
        <v>239</v>
      </c>
    </row>
    <row spans="1:3" r="10">
      <c t="s" s="4" r="A10">
        <v>240</v>
      </c>
      <c t="n" s="6" r="B10">
        <v>1503821</v>
      </c>
      <c t="n" s="6" r="C10">
        <v>1502532</v>
      </c>
    </row>
    <row spans="1:3" r="11">
      <c t="s" s="4" r="A11">
        <v>210</v>
      </c>
    </row>
    <row spans="1:3" r="12">
      <c t="s" s="3" r="A12">
        <v>239</v>
      </c>
    </row>
    <row spans="1:3" r="13">
      <c t="s" s="4" r="A13">
        <v>240</v>
      </c>
      <c t="n" s="6" r="B13">
        <v>128824</v>
      </c>
      <c t="n" s="6" r="C13">
        <v>291611</v>
      </c>
    </row>
    <row spans="1:3" r="14">
      <c t="s" s="4" r="A14">
        <v>242</v>
      </c>
    </row>
    <row spans="1:3" r="15">
      <c t="s" s="3" r="A15">
        <v>239</v>
      </c>
    </row>
    <row spans="1:3" r="16">
      <c t="s" s="4" r="A16">
        <v>240</v>
      </c>
      <c t="n" s="6" r="B16">
        <v>715119</v>
      </c>
      <c t="n" s="6" r="C16">
        <v>433371</v>
      </c>
    </row>
    <row spans="1:3" r="17">
      <c t="s" s="4" r="A17">
        <v>243</v>
      </c>
    </row>
    <row spans="1:3" r="18">
      <c t="s" s="3" r="A18">
        <v>239</v>
      </c>
    </row>
    <row spans="1:3" r="19">
      <c t="s" s="4" r="A19">
        <v>240</v>
      </c>
      <c t="n" s="6" r="B19">
        <v>218520</v>
      </c>
      <c t="n" s="6" r="C19">
        <v>36713</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s="1" r="A1">
        <v>244</v>
      </c>
      <c t="s" s="2" r="B1">
        <v>2</v>
      </c>
      <c t="s" s="2" r="C1">
        <v>25</v>
      </c>
    </row>
    <row spans="1:3" r="2">
      <c t="s" s="3" r="A2">
        <v>245</v>
      </c>
    </row>
    <row spans="1:3" r="3">
      <c t="s" s="4" r="A3">
        <v>246</v>
      </c>
      <c t="n" s="7" r="B3">
        <v>1309</v>
      </c>
      <c t="n" s="7" r="C3">
        <v>1415</v>
      </c>
    </row>
    <row spans="1:3" r="4">
      <c t="s" s="4" r="A4">
        <v>247</v>
      </c>
      <c t="n" s="6" r="B4">
        <v>3203</v>
      </c>
      <c t="n" s="6" r="C4">
        <v>3487</v>
      </c>
    </row>
    <row spans="1:3" r="5">
      <c t="s" s="4" r="A5">
        <v>248</v>
      </c>
    </row>
    <row spans="1:3" r="6">
      <c t="s" s="3" r="A6">
        <v>245</v>
      </c>
    </row>
    <row spans="1:3" r="7">
      <c t="s" s="4" r="A7">
        <v>249</v>
      </c>
      <c t="n" s="6" r="B7">
        <v>188</v>
      </c>
      <c t="n" s="6" r="C7">
        <v>517</v>
      </c>
    </row>
    <row spans="1:3" r="8">
      <c t="s" s="4" r="A8">
        <v>250</v>
      </c>
    </row>
    <row spans="1:3" r="9">
      <c t="s" s="3" r="A9">
        <v>245</v>
      </c>
    </row>
    <row spans="1:3" r="10">
      <c t="s" s="4" r="A10">
        <v>249</v>
      </c>
      <c t="n" s="6" r="B10">
        <v>314</v>
      </c>
      <c t="n" s="6" r="C10">
        <v>283</v>
      </c>
    </row>
    <row spans="1:3" r="11">
      <c t="s" s="4" r="A11">
        <v>251</v>
      </c>
    </row>
    <row spans="1:3" r="12">
      <c t="s" s="3" r="A12">
        <v>245</v>
      </c>
    </row>
    <row spans="1:3" r="13">
      <c t="s" s="4" r="A13">
        <v>249</v>
      </c>
      <c t="n" s="6" r="B13">
        <v>12</v>
      </c>
      <c t="n" s="6" r="C13">
        <v>5</v>
      </c>
    </row>
    <row spans="1:3" r="14">
      <c t="s" s="4" r="A14">
        <v>88</v>
      </c>
    </row>
    <row spans="1:3" r="15">
      <c t="s" s="3" r="A15">
        <v>245</v>
      </c>
    </row>
    <row spans="1:3" r="16">
      <c t="s" s="4" r="A16">
        <v>252</v>
      </c>
      <c t="n" s="6" r="B16">
        <v>68</v>
      </c>
      <c t="n" s="6" r="C16">
        <v>172</v>
      </c>
    </row>
    <row spans="1:3" r="17">
      <c t="s" s="4" r="A17">
        <v>253</v>
      </c>
    </row>
    <row spans="1:3" r="18">
      <c t="s" s="3" r="A18">
        <v>245</v>
      </c>
    </row>
    <row spans="1:3" r="19">
      <c t="s" s="4" r="A19">
        <v>252</v>
      </c>
      <c t="n" s="6" r="B19">
        <v>264</v>
      </c>
      <c t="n" s="6" r="C19">
        <v>239</v>
      </c>
    </row>
    <row spans="1:3" r="20">
      <c t="s" s="4" r="A20">
        <v>254</v>
      </c>
    </row>
    <row spans="1:3" r="21">
      <c t="s" s="3" r="A21">
        <v>245</v>
      </c>
    </row>
    <row spans="1:3" r="22">
      <c t="s" s="4" r="A22">
        <v>252</v>
      </c>
      <c t="n" s="6" r="B22">
        <v>551</v>
      </c>
      <c t="n" s="6" r="C22">
        <v>514</v>
      </c>
    </row>
    <row spans="1:3" r="23">
      <c t="s" s="4" r="A23">
        <v>255</v>
      </c>
    </row>
    <row spans="1:3" r="24">
      <c t="s" s="3" r="A24">
        <v>245</v>
      </c>
    </row>
    <row spans="1:3" r="25">
      <c t="s" s="4" r="A25">
        <v>252</v>
      </c>
      <c t="n" s="6" r="B25">
        <v>12</v>
      </c>
      <c t="n" s="6" r="C25">
        <v>13</v>
      </c>
    </row>
    <row spans="1:3" r="26">
      <c t="s" s="4" r="A26">
        <v>256</v>
      </c>
    </row>
    <row spans="1:3" r="27">
      <c t="s" s="3" r="A27">
        <v>245</v>
      </c>
    </row>
    <row spans="1:3" r="28">
      <c t="s" s="4" r="A28">
        <v>257</v>
      </c>
      <c t="n" s="6" r="B28">
        <v>328</v>
      </c>
      <c t="n" s="6" r="C28">
        <v>220</v>
      </c>
    </row>
    <row spans="1:3" r="29">
      <c t="s" s="4" r="A29">
        <v>258</v>
      </c>
    </row>
    <row spans="1:3" r="30">
      <c t="s" s="3" r="A30">
        <v>245</v>
      </c>
    </row>
    <row spans="1:3" r="31">
      <c t="s" s="4" r="A31">
        <v>257</v>
      </c>
      <c t="n" s="7" r="B31">
        <v>157</v>
      </c>
      <c t="n" s="7" r="C31">
        <v>10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9</v>
      </c>
      <c t="s" s="2" r="B1">
        <v>1</v>
      </c>
    </row>
    <row spans="1:3" r="2">
      <c t="s" s="2" r="B2">
        <v>2</v>
      </c>
      <c t="s" s="2" r="C2">
        <v>25</v>
      </c>
    </row>
    <row spans="1:3" r="3">
      <c t="s" s="3" r="A3">
        <v>260</v>
      </c>
    </row>
    <row spans="1:3" r="4">
      <c t="s" s="4" r="A4">
        <v>261</v>
      </c>
      <c t="n" s="7" r="B4">
        <v>109445</v>
      </c>
      <c t="n" s="7" r="C4">
        <v>104680</v>
      </c>
    </row>
    <row spans="1:3" r="5">
      <c t="s" s="4" r="A5">
        <v>262</v>
      </c>
      <c t="n" s="6" r="B5">
        <v>-32938</v>
      </c>
      <c t="n" s="6" r="C5">
        <v>-27903</v>
      </c>
    </row>
    <row spans="1:3" r="6">
      <c t="s" s="4" r="A6">
        <v>32</v>
      </c>
      <c t="n" s="6" r="B6">
        <v>76507</v>
      </c>
      <c t="n" s="6" r="C6">
        <v>76777</v>
      </c>
    </row>
    <row spans="1:3" r="7">
      <c t="s" s="4" r="A7">
        <v>263</v>
      </c>
    </row>
    <row spans="1:3" r="8">
      <c t="s" s="3" r="A8">
        <v>260</v>
      </c>
    </row>
    <row spans="1:3" r="9">
      <c t="s" s="4" r="A9">
        <v>261</v>
      </c>
      <c t="n" s="7" r="B9">
        <v>430</v>
      </c>
      <c t="n" s="6" r="C9">
        <v>1801</v>
      </c>
    </row>
    <row spans="1:3" r="10">
      <c t="s" s="4" r="A10">
        <v>264</v>
      </c>
    </row>
    <row spans="1:3" r="11">
      <c t="s" s="3" r="A11">
        <v>260</v>
      </c>
    </row>
    <row spans="1:3" r="12">
      <c t="s" s="4" r="A12">
        <v>265</v>
      </c>
      <c t="s" s="4" r="B12">
        <v>266</v>
      </c>
    </row>
    <row spans="1:3" r="13">
      <c t="s" s="4" r="A13">
        <v>261</v>
      </c>
      <c t="n" s="7" r="B13">
        <v>13919</v>
      </c>
      <c t="n" s="6" r="C13">
        <v>14113</v>
      </c>
    </row>
    <row spans="1:3" r="14">
      <c t="s" s="4" r="A14">
        <v>267</v>
      </c>
    </row>
    <row spans="1:3" r="15">
      <c t="s" s="3" r="A15">
        <v>260</v>
      </c>
    </row>
    <row spans="1:3" r="16">
      <c t="s" s="4" r="A16">
        <v>265</v>
      </c>
      <c t="s" s="4" r="B16">
        <v>266</v>
      </c>
    </row>
    <row spans="1:3" r="17">
      <c t="s" s="4" r="A17">
        <v>261</v>
      </c>
      <c t="n" s="7" r="B17">
        <v>7045</v>
      </c>
      <c t="n" s="6" r="C17">
        <v>7039</v>
      </c>
    </row>
    <row spans="1:3" r="18">
      <c t="s" s="4" r="A18">
        <v>268</v>
      </c>
    </row>
    <row spans="1:3" r="19">
      <c t="s" s="3" r="A19">
        <v>260</v>
      </c>
    </row>
    <row spans="1:3" r="20">
      <c t="s" s="4" r="A20">
        <v>265</v>
      </c>
      <c t="s" s="4" r="B20">
        <v>269</v>
      </c>
    </row>
    <row spans="1:3" r="21">
      <c t="s" s="4" r="A21">
        <v>261</v>
      </c>
      <c t="n" s="7" r="B21">
        <v>71734</v>
      </c>
      <c t="n" s="6" r="C21">
        <v>65457</v>
      </c>
    </row>
    <row spans="1:3" r="22">
      <c t="s" s="4" r="A22">
        <v>270</v>
      </c>
    </row>
    <row spans="1:3" r="23">
      <c t="s" s="3" r="A23">
        <v>260</v>
      </c>
    </row>
    <row spans="1:3" r="24">
      <c t="s" s="4" r="A24">
        <v>265</v>
      </c>
      <c t="s" s="4" r="B24">
        <v>271</v>
      </c>
    </row>
    <row spans="1:3" r="25">
      <c t="s" s="4" r="A25">
        <v>261</v>
      </c>
      <c t="n" s="7" r="B25">
        <v>6402</v>
      </c>
      <c t="n" s="6" r="C25">
        <v>6389</v>
      </c>
    </row>
    <row spans="1:3" r="26">
      <c t="s" s="4" r="A26">
        <v>272</v>
      </c>
    </row>
    <row spans="1:3" r="27">
      <c t="s" s="3" r="A27">
        <v>260</v>
      </c>
    </row>
    <row spans="1:3" r="28">
      <c t="s" s="4" r="A28">
        <v>265</v>
      </c>
      <c t="s" s="4" r="B28">
        <v>273</v>
      </c>
    </row>
    <row spans="1:3" r="29">
      <c t="s" s="4" r="A29">
        <v>261</v>
      </c>
      <c t="n" s="7" r="B29">
        <v>3597</v>
      </c>
      <c t="n" s="6" r="C29">
        <v>3597</v>
      </c>
    </row>
    <row spans="1:3" r="30">
      <c t="s" s="4" r="A30">
        <v>274</v>
      </c>
    </row>
    <row spans="1:3" r="31">
      <c t="s" s="3" r="A31">
        <v>260</v>
      </c>
    </row>
    <row spans="1:3" r="32">
      <c t="s" s="4" r="A32">
        <v>265</v>
      </c>
      <c t="s" s="4" r="B32">
        <v>266</v>
      </c>
    </row>
    <row spans="1:3" r="33">
      <c t="s" s="4" r="A33">
        <v>261</v>
      </c>
      <c t="n" s="7" r="B33">
        <v>2543</v>
      </c>
      <c t="n" s="6" r="C33">
        <v>2543</v>
      </c>
    </row>
    <row spans="1:3" r="34">
      <c t="s" s="4" r="A34">
        <v>275</v>
      </c>
    </row>
    <row spans="1:3" r="35">
      <c t="s" s="3" r="A35">
        <v>260</v>
      </c>
    </row>
    <row spans="1:3" r="36">
      <c t="s" s="4" r="A36">
        <v>265</v>
      </c>
      <c t="s" s="4" r="B36">
        <v>276</v>
      </c>
    </row>
    <row spans="1:3" r="37">
      <c t="s" s="4" r="A37">
        <v>261</v>
      </c>
      <c t="n" s="7" r="B37">
        <v>1593</v>
      </c>
      <c t="n" s="6" r="C37">
        <v>1566</v>
      </c>
    </row>
    <row spans="1:3" r="38">
      <c t="s" s="4" r="A38">
        <v>277</v>
      </c>
    </row>
    <row spans="1:3" r="39">
      <c t="s" s="3" r="A39">
        <v>260</v>
      </c>
    </row>
    <row spans="1:3" r="40">
      <c t="s" s="4" r="A40">
        <v>261</v>
      </c>
      <c t="n" s="7" r="B40">
        <v>2182</v>
      </c>
      <c t="n" s="7" r="C40">
        <v>2175</v>
      </c>
    </row>
    <row spans="1:3" r="41">
      <c t="s" s="4" r="A41">
        <v>278</v>
      </c>
    </row>
    <row spans="1:3" r="42">
      <c t="s" s="3" r="A42">
        <v>260</v>
      </c>
    </row>
    <row spans="1:3" r="43">
      <c t="s" s="4" r="A43">
        <v>265</v>
      </c>
      <c t="s" s="4" r="B43">
        <v>273</v>
      </c>
    </row>
    <row spans="1:3" r="44">
      <c t="s" s="4" r="A44">
        <v>279</v>
      </c>
    </row>
    <row spans="1:3" r="45">
      <c t="s" s="3" r="A45">
        <v>260</v>
      </c>
    </row>
    <row spans="1:3" r="46">
      <c t="s" s="4" r="A46">
        <v>265</v>
      </c>
      <c t="s" s="4" r="B46">
        <v>2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0</v>
      </c>
      <c t="s" s="2" r="B1">
        <v>1</v>
      </c>
    </row>
    <row spans="1:3" r="2">
      <c t="s" s="2" r="B2">
        <v>2</v>
      </c>
      <c t="s" s="2" r="C2">
        <v>64</v>
      </c>
    </row>
    <row spans="1:3" r="3">
      <c t="s" s="3" r="A3">
        <v>141</v>
      </c>
    </row>
    <row spans="1:3" r="4">
      <c t="s" s="4" r="A4">
        <v>281</v>
      </c>
      <c t="n" s="10" r="B4">
        <v>4.5</v>
      </c>
      <c t="n" s="10" r="C4">
        <v>4.3</v>
      </c>
    </row>
    <row spans="1:3" r="5">
      <c t="s" s="4" r="A5">
        <v>282</v>
      </c>
      <c t="n" s="10" r="B5">
        <v>0.6</v>
      </c>
      <c t="n" s="10" r="C5">
        <v>0.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O9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5"/>
    <col customWidth="1" max="5" min="5" width="14"/>
    <col customWidth="1" max="6" min="6" width="14"/>
    <col customWidth="1" max="7" min="7" width="13"/>
    <col customWidth="1" max="8" min="8" width="14"/>
    <col customWidth="1" max="9" min="9" width="14"/>
    <col customWidth="1" max="10" min="10" width="14"/>
    <col customWidth="1" max="11" min="11" width="15"/>
    <col customWidth="1" max="12" min="12" width="14"/>
    <col customWidth="1" max="13" min="13" width="14"/>
    <col customWidth="1" max="14" min="14" width="13"/>
    <col customWidth="1" max="15" min="15" width="14"/>
  </cols>
  <sheetData>
    <row spans="1:15" r="1">
      <c t="s" s="1" r="A1">
        <v>283</v>
      </c>
      <c t="s" s="2" r="B1">
        <v>284</v>
      </c>
      <c t="s" s="2" r="C1">
        <v>2</v>
      </c>
      <c t="s" s="2" r="D1">
        <v>285</v>
      </c>
      <c t="s" s="2" r="E1">
        <v>286</v>
      </c>
      <c t="s" s="2" r="F1">
        <v>25</v>
      </c>
      <c t="s" s="2" r="G1">
        <v>287</v>
      </c>
      <c t="s" s="2" r="H1">
        <v>288</v>
      </c>
      <c t="s" s="2" r="I1">
        <v>289</v>
      </c>
      <c t="s" s="2" r="J1">
        <v>290</v>
      </c>
      <c t="s" s="2" r="K1">
        <v>291</v>
      </c>
      <c t="s" s="2" r="L1">
        <v>2</v>
      </c>
      <c t="s" s="2" r="M1">
        <v>64</v>
      </c>
      <c t="s" s="2" r="N1">
        <v>292</v>
      </c>
      <c t="s" s="2" r="O1">
        <v>293</v>
      </c>
    </row>
    <row spans="1:15" r="2">
      <c t="s" s="3" r="A2">
        <v>294</v>
      </c>
    </row>
    <row spans="1:15" r="3">
      <c t="s" s="4" r="A3">
        <v>295</v>
      </c>
      <c t="n" s="6" r="L3">
        <v>80733587</v>
      </c>
    </row>
    <row spans="1:15" r="4">
      <c t="s" s="4" r="A4">
        <v>296</v>
      </c>
      <c t="n" s="7" r="C4">
        <v>10723</v>
      </c>
      <c t="n" s="7" r="F4">
        <v>10493</v>
      </c>
      <c t="n" s="7" r="L4">
        <v>10723</v>
      </c>
    </row>
    <row spans="1:15" r="5">
      <c t="s" s="4" r="A5">
        <v>113</v>
      </c>
      <c t="n" s="7" r="L5">
        <v>10895</v>
      </c>
      <c t="n" s="7" r="M5">
        <v>10151</v>
      </c>
    </row>
    <row spans="1:15" r="6">
      <c t="s" s="4" r="A6">
        <v>297</v>
      </c>
      <c t="n" s="6" r="C6">
        <v>29301495</v>
      </c>
      <c t="n" s="6" r="L6">
        <v>29301495</v>
      </c>
    </row>
    <row spans="1:15" r="7">
      <c t="s" s="4" r="A7">
        <v>298</v>
      </c>
    </row>
    <row spans="1:15" r="8">
      <c t="s" s="3" r="A8">
        <v>294</v>
      </c>
    </row>
    <row spans="1:15" r="9">
      <c t="s" s="4" r="A9">
        <v>295</v>
      </c>
      <c t="n" s="6" r="H9">
        <v>2216667</v>
      </c>
      <c t="n" s="6" r="L9">
        <v>2216667</v>
      </c>
    </row>
    <row spans="1:15" r="10">
      <c t="s" s="4" r="A10">
        <v>297</v>
      </c>
      <c t="n" s="6" r="C10">
        <v>228332</v>
      </c>
      <c t="n" s="6" r="L10">
        <v>228332</v>
      </c>
    </row>
    <row spans="1:15" r="11">
      <c t="s" s="4" r="A11">
        <v>299</v>
      </c>
      <c t="n" s="8" r="C11">
        <v>0.3</v>
      </c>
      <c t="n" s="8" r="L11">
        <v>0.3</v>
      </c>
    </row>
    <row spans="1:15" r="12">
      <c t="s" s="4" r="A12">
        <v>300</v>
      </c>
    </row>
    <row spans="1:15" r="13">
      <c t="s" s="3" r="A13">
        <v>294</v>
      </c>
    </row>
    <row spans="1:15" r="14">
      <c t="s" s="4" r="A14">
        <v>295</v>
      </c>
      <c t="n" s="6" r="H14">
        <v>2216667</v>
      </c>
      <c t="n" s="6" r="L14">
        <v>2216667</v>
      </c>
    </row>
    <row spans="1:15" r="15">
      <c t="s" s="4" r="A15">
        <v>301</v>
      </c>
    </row>
    <row spans="1:15" r="16">
      <c t="s" s="3" r="A16">
        <v>294</v>
      </c>
    </row>
    <row spans="1:15" r="17">
      <c t="s" s="4" r="A17">
        <v>295</v>
      </c>
      <c t="n" s="6" r="G17">
        <v>430000</v>
      </c>
      <c t="n" s="6" r="L17">
        <v>430000</v>
      </c>
    </row>
    <row spans="1:15" r="18">
      <c t="s" s="4" r="A18">
        <v>297</v>
      </c>
      <c t="n" s="6" r="C18">
        <v>430000</v>
      </c>
      <c t="n" s="6" r="L18">
        <v>430000</v>
      </c>
    </row>
    <row spans="1:15" r="19">
      <c t="s" s="4" r="A19">
        <v>299</v>
      </c>
      <c t="n" s="8" r="C19">
        <v>1.42</v>
      </c>
      <c t="n" s="8" r="L19">
        <v>1.42</v>
      </c>
    </row>
    <row spans="1:15" r="20">
      <c t="s" s="4" r="A20">
        <v>302</v>
      </c>
    </row>
    <row spans="1:15" r="21">
      <c t="s" s="3" r="A21">
        <v>294</v>
      </c>
    </row>
    <row spans="1:15" r="22">
      <c t="s" s="4" r="A22">
        <v>295</v>
      </c>
      <c t="n" s="6" r="F22">
        <v>10050000</v>
      </c>
      <c t="n" s="6" r="L22">
        <v>10050000</v>
      </c>
    </row>
    <row spans="1:15" r="23">
      <c t="s" s="4" r="A23">
        <v>297</v>
      </c>
      <c t="n" s="6" r="C23">
        <v>18600</v>
      </c>
      <c t="n" s="6" r="L23">
        <v>18600</v>
      </c>
    </row>
    <row spans="1:15" r="24">
      <c t="s" s="4" r="A24">
        <v>299</v>
      </c>
      <c t="n" s="8" r="C24">
        <v>0.1</v>
      </c>
      <c t="n" s="8" r="L24">
        <v>0.1</v>
      </c>
    </row>
    <row spans="1:15" r="25">
      <c t="s" s="4" r="A25">
        <v>303</v>
      </c>
    </row>
    <row spans="1:15" r="26">
      <c t="s" s="3" r="A26">
        <v>294</v>
      </c>
    </row>
    <row spans="1:15" r="27">
      <c t="s" s="4" r="A27">
        <v>295</v>
      </c>
      <c t="n" s="6" r="F27">
        <v>8000000</v>
      </c>
      <c t="n" s="6" r="L27">
        <v>8000000</v>
      </c>
    </row>
    <row spans="1:15" r="28">
      <c t="s" s="4" r="A28">
        <v>304</v>
      </c>
    </row>
    <row spans="1:15" r="29">
      <c t="s" s="3" r="A29">
        <v>294</v>
      </c>
    </row>
    <row spans="1:15" r="30">
      <c t="s" s="4" r="A30">
        <v>295</v>
      </c>
      <c t="n" s="6" r="E30">
        <v>10292858</v>
      </c>
      <c t="n" s="6" r="L30">
        <v>10292858</v>
      </c>
    </row>
    <row spans="1:15" r="31">
      <c t="s" s="4" r="A31">
        <v>305</v>
      </c>
      <c t="n" s="6" r="E31">
        <v>1</v>
      </c>
    </row>
    <row spans="1:15" r="32">
      <c t="s" s="4" r="A32">
        <v>297</v>
      </c>
      <c t="n" s="6" r="C32">
        <v>10292858</v>
      </c>
      <c t="n" s="6" r="L32">
        <v>10292858</v>
      </c>
    </row>
    <row spans="1:15" r="33">
      <c t="s" s="4" r="A33">
        <v>299</v>
      </c>
      <c t="n" s="8" r="C33">
        <v>0.3</v>
      </c>
      <c t="n" s="8" r="L33">
        <v>0.3</v>
      </c>
    </row>
    <row spans="1:15" r="34">
      <c t="s" s="4" r="A34">
        <v>306</v>
      </c>
    </row>
    <row spans="1:15" r="35">
      <c t="s" s="3" r="A35">
        <v>294</v>
      </c>
    </row>
    <row spans="1:15" r="36">
      <c t="s" s="4" r="A36">
        <v>295</v>
      </c>
      <c t="n" s="6" r="E36">
        <v>20585716</v>
      </c>
      <c t="n" s="6" r="L36">
        <v>20585716</v>
      </c>
    </row>
    <row spans="1:15" r="37">
      <c t="s" s="4" r="A37">
        <v>305</v>
      </c>
      <c t="n" s="6" r="E37">
        <v>1</v>
      </c>
    </row>
    <row spans="1:15" r="38">
      <c t="s" s="4" r="A38">
        <v>297</v>
      </c>
      <c t="n" s="6" r="C38">
        <v>2577000</v>
      </c>
      <c t="n" s="6" r="L38">
        <v>2577000</v>
      </c>
    </row>
    <row spans="1:15" r="39">
      <c t="s" s="4" r="A39">
        <v>299</v>
      </c>
      <c t="n" s="8" r="C39">
        <v>0.75</v>
      </c>
      <c t="n" s="8" r="L39">
        <v>0.75</v>
      </c>
    </row>
    <row spans="1:15" r="40">
      <c t="s" s="4" r="A40">
        <v>307</v>
      </c>
    </row>
    <row spans="1:15" r="41">
      <c t="s" s="3" r="A41">
        <v>294</v>
      </c>
    </row>
    <row spans="1:15" r="42">
      <c t="s" s="4" r="A42">
        <v>295</v>
      </c>
      <c t="n" s="6" r="E42">
        <v>6571429</v>
      </c>
      <c t="n" s="6" r="L42">
        <v>6571429</v>
      </c>
    </row>
    <row spans="1:15" r="43">
      <c t="s" s="4" r="A43">
        <v>305</v>
      </c>
      <c t="n" s="6" r="E43">
        <v>1</v>
      </c>
    </row>
    <row spans="1:15" r="44">
      <c t="s" s="4" r="A44">
        <v>308</v>
      </c>
    </row>
    <row spans="1:15" r="45">
      <c t="s" s="3" r="A45">
        <v>294</v>
      </c>
    </row>
    <row spans="1:15" r="46">
      <c t="s" s="4" r="A46">
        <v>295</v>
      </c>
      <c t="n" s="6" r="C46">
        <v>14250000</v>
      </c>
      <c t="n" s="6" r="L46">
        <v>14250000</v>
      </c>
    </row>
    <row spans="1:15" r="47">
      <c t="s" s="4" r="A47">
        <v>305</v>
      </c>
      <c t="n" s="6" r="C47">
        <v>1</v>
      </c>
      <c t="n" s="6" r="L47">
        <v>1</v>
      </c>
    </row>
    <row spans="1:15" r="48">
      <c t="s" s="4" r="A48">
        <v>297</v>
      </c>
      <c t="n" s="6" r="C48">
        <v>14250000</v>
      </c>
      <c t="n" s="6" r="L48">
        <v>14250000</v>
      </c>
    </row>
    <row spans="1:15" r="49">
      <c t="s" s="4" r="A49">
        <v>299</v>
      </c>
      <c t="n" s="8" r="C49">
        <v>0.55</v>
      </c>
      <c t="n" s="8" r="L49">
        <v>0.55</v>
      </c>
    </row>
    <row spans="1:15" r="50">
      <c t="s" s="4" r="A50">
        <v>309</v>
      </c>
    </row>
    <row spans="1:15" r="51">
      <c t="s" s="3" r="A51">
        <v>294</v>
      </c>
    </row>
    <row spans="1:15" r="52">
      <c t="s" s="4" r="A52">
        <v>295</v>
      </c>
      <c t="n" s="6" r="C52">
        <v>3700000</v>
      </c>
      <c t="n" s="6" r="L52">
        <v>3700000</v>
      </c>
    </row>
    <row spans="1:15" r="53">
      <c t="s" s="4" r="A53">
        <v>305</v>
      </c>
      <c t="n" s="6" r="C53">
        <v>1</v>
      </c>
      <c t="n" s="6" r="L53">
        <v>1</v>
      </c>
    </row>
    <row spans="1:15" r="54">
      <c t="s" s="4" r="A54">
        <v>299</v>
      </c>
      <c t="n" s="8" r="C54">
        <v>0.01</v>
      </c>
      <c t="n" s="8" r="L54">
        <v>0.01</v>
      </c>
    </row>
    <row spans="1:15" r="55">
      <c t="s" s="4" r="A55">
        <v>310</v>
      </c>
    </row>
    <row spans="1:15" r="56">
      <c t="s" s="3" r="A56">
        <v>294</v>
      </c>
    </row>
    <row spans="1:15" r="57">
      <c t="s" s="4" r="A57">
        <v>311</v>
      </c>
      <c t="n" s="6" r="L57">
        <v>51151312</v>
      </c>
    </row>
    <row spans="1:15" r="58">
      <c t="s" s="4" r="A58">
        <v>113</v>
      </c>
      <c t="n" s="7" r="L58">
        <v>10900</v>
      </c>
    </row>
    <row spans="1:15" r="59">
      <c t="s" s="4" r="A59">
        <v>312</v>
      </c>
    </row>
    <row spans="1:15" r="60">
      <c t="s" s="3" r="A60">
        <v>294</v>
      </c>
    </row>
    <row spans="1:15" r="61">
      <c t="s" s="4" r="A61">
        <v>297</v>
      </c>
      <c t="n" s="6" r="N61">
        <v>7500000</v>
      </c>
    </row>
    <row spans="1:15" r="62">
      <c t="s" s="4" r="A62">
        <v>299</v>
      </c>
      <c t="n" s="8" r="E62">
        <v>0.75</v>
      </c>
      <c t="n" s="8" r="N62">
        <v>0.3</v>
      </c>
    </row>
    <row spans="1:15" r="63">
      <c t="s" s="4" r="A63">
        <v>313</v>
      </c>
    </row>
    <row spans="1:15" r="64">
      <c t="s" s="3" r="A64">
        <v>294</v>
      </c>
    </row>
    <row spans="1:15" r="65">
      <c t="s" s="4" r="A65">
        <v>297</v>
      </c>
      <c t="n" s="6" r="D65">
        <v>3000000</v>
      </c>
    </row>
    <row spans="1:15" r="66">
      <c t="s" s="4" r="A66">
        <v>299</v>
      </c>
      <c t="n" s="8" r="D66">
        <v>0.42</v>
      </c>
      <c t="n" s="8" r="O66">
        <v>0.75</v>
      </c>
    </row>
    <row spans="1:15" r="67">
      <c t="s" s="4" r="A67">
        <v>314</v>
      </c>
    </row>
    <row spans="1:15" r="68">
      <c t="s" s="3" r="A68">
        <v>294</v>
      </c>
    </row>
    <row spans="1:15" r="69">
      <c t="s" s="4" r="A69">
        <v>297</v>
      </c>
      <c t="n" s="6" r="D69">
        <v>2000000</v>
      </c>
    </row>
    <row spans="1:15" r="70">
      <c t="s" s="4" r="A70">
        <v>299</v>
      </c>
      <c t="n" s="8" r="D70">
        <v>0.52</v>
      </c>
      <c t="n" s="8" r="O70">
        <v>0.75</v>
      </c>
    </row>
    <row spans="1:15" r="71">
      <c t="s" s="4" r="A71">
        <v>315</v>
      </c>
    </row>
    <row spans="1:15" r="72">
      <c t="s" s="3" r="A72">
        <v>294</v>
      </c>
    </row>
    <row spans="1:15" r="73">
      <c t="s" s="4" r="A73">
        <v>297</v>
      </c>
      <c t="n" s="6" r="D73">
        <v>1000000</v>
      </c>
    </row>
    <row spans="1:15" r="74">
      <c t="s" s="4" r="A74">
        <v>299</v>
      </c>
      <c t="n" s="8" r="D74">
        <v>0.52</v>
      </c>
    </row>
    <row spans="1:15" r="75">
      <c t="s" s="4" r="A75">
        <v>316</v>
      </c>
    </row>
    <row spans="1:15" r="76">
      <c t="s" s="3" r="A76">
        <v>294</v>
      </c>
    </row>
    <row spans="1:15" r="77">
      <c t="s" s="4" r="A77">
        <v>297</v>
      </c>
      <c t="n" s="6" r="D77">
        <v>4167391</v>
      </c>
    </row>
    <row spans="1:15" r="78">
      <c t="s" s="4" r="A78">
        <v>299</v>
      </c>
      <c t="n" s="8" r="B78">
        <v>0.1</v>
      </c>
      <c t="n" s="11" r="D78">
        <v>0.175</v>
      </c>
    </row>
    <row spans="1:15" r="79">
      <c t="s" s="4" r="A79">
        <v>317</v>
      </c>
      <c t="s" s="4" r="B79">
        <v>318</v>
      </c>
      <c t="s" s="4" r="D79">
        <v>319</v>
      </c>
    </row>
    <row spans="1:15" r="80">
      <c t="s" s="4" r="A80">
        <v>320</v>
      </c>
    </row>
    <row spans="1:15" r="81">
      <c t="s" s="3" r="A81">
        <v>294</v>
      </c>
    </row>
    <row spans="1:15" r="82">
      <c t="s" s="4" r="A82">
        <v>295</v>
      </c>
      <c t="n" s="6" r="J82">
        <v>1420250</v>
      </c>
      <c t="n" s="6" r="L82">
        <v>1420250</v>
      </c>
    </row>
    <row spans="1:15" r="83">
      <c t="s" s="4" r="A83">
        <v>297</v>
      </c>
      <c t="n" s="6" r="C83">
        <v>1115476</v>
      </c>
      <c t="n" s="6" r="L83">
        <v>1115476</v>
      </c>
    </row>
    <row spans="1:15" r="84">
      <c t="s" s="4" r="A84">
        <v>299</v>
      </c>
      <c t="n" s="8" r="C84">
        <v>2.56</v>
      </c>
      <c t="n" s="8" r="L84">
        <v>2.56</v>
      </c>
    </row>
    <row spans="1:15" r="85">
      <c t="s" s="4" r="A85">
        <v>321</v>
      </c>
    </row>
    <row spans="1:15" r="86">
      <c t="s" s="3" r="A86">
        <v>294</v>
      </c>
    </row>
    <row spans="1:15" r="87">
      <c t="s" s="4" r="A87">
        <v>295</v>
      </c>
      <c t="n" s="6" r="I87">
        <v>1000000</v>
      </c>
      <c t="n" s="6" r="L87">
        <v>1000000</v>
      </c>
    </row>
    <row spans="1:15" r="88">
      <c t="s" s="4" r="A88">
        <v>297</v>
      </c>
      <c t="n" s="6" r="C88">
        <v>389229</v>
      </c>
      <c t="n" s="6" r="L88">
        <v>389229</v>
      </c>
    </row>
    <row spans="1:15" r="89">
      <c t="s" s="4" r="A89">
        <v>299</v>
      </c>
      <c t="n" s="8" r="C89">
        <v>1.86</v>
      </c>
      <c t="n" s="8" r="L89">
        <v>1.86</v>
      </c>
    </row>
    <row spans="1:15" r="90">
      <c t="s" s="4" r="A90">
        <v>322</v>
      </c>
    </row>
    <row spans="1:15" r="91">
      <c t="s" s="3" r="A91">
        <v>294</v>
      </c>
    </row>
    <row spans="1:15" r="92">
      <c t="s" s="4" r="A92">
        <v>323</v>
      </c>
      <c t="s" s="4" r="K92">
        <v>324</v>
      </c>
    </row>
    <row spans="1:15" r="93">
      <c t="s" s="4" r="A93">
        <v>325</v>
      </c>
      <c t="n" s="6" r="K93">
        <v>2022</v>
      </c>
    </row>
    <row spans="1:15" r="94">
      <c t="s" s="4" r="A94">
        <v>326</v>
      </c>
      <c t="s" s="4" r="K94">
        <v>32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I9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3"/>
    <col customWidth="1" max="6" min="6" width="14"/>
    <col customWidth="1" max="7" min="7" width="14"/>
    <col customWidth="1" max="8" min="8" width="14"/>
    <col customWidth="1" max="9" min="9" width="16"/>
  </cols>
  <sheetData>
    <row spans="1:9" r="1">
      <c t="s" s="1" r="A1">
        <v>328</v>
      </c>
      <c t="s" s="2" r="B1">
        <v>329</v>
      </c>
      <c t="s" s="2" r="I1">
        <v>1</v>
      </c>
    </row>
    <row spans="1:9" r="2">
      <c t="s" s="2" r="B2">
        <v>2</v>
      </c>
      <c t="s" s="2" r="C2">
        <v>286</v>
      </c>
      <c t="s" s="2" r="D2">
        <v>25</v>
      </c>
      <c t="s" s="2" r="E2">
        <v>287</v>
      </c>
      <c t="s" s="2" r="F2">
        <v>288</v>
      </c>
      <c t="s" s="2" r="G2">
        <v>289</v>
      </c>
      <c t="s" s="2" r="H2">
        <v>290</v>
      </c>
      <c t="s" s="2" r="I2">
        <v>2</v>
      </c>
    </row>
    <row spans="1:9" r="3">
      <c t="s" s="3" r="A3">
        <v>294</v>
      </c>
    </row>
    <row spans="1:9" r="4">
      <c t="s" s="4" r="A4">
        <v>295</v>
      </c>
      <c t="n" s="6" r="I4">
        <v>80733587</v>
      </c>
    </row>
    <row spans="1:9" r="5">
      <c t="s" s="4" r="A5">
        <v>330</v>
      </c>
      <c t="n" s="6" r="B5">
        <v>-51151026</v>
      </c>
      <c t="n" s="6" r="I5">
        <v>-51151026</v>
      </c>
    </row>
    <row spans="1:9" r="6">
      <c t="s" s="4" r="A6">
        <v>331</v>
      </c>
      <c t="n" s="6" r="B6">
        <v>29301495</v>
      </c>
      <c t="n" s="6" r="I6">
        <v>29301495</v>
      </c>
    </row>
    <row spans="1:9" r="7">
      <c t="s" s="4" r="A7">
        <v>298</v>
      </c>
    </row>
    <row spans="1:9" r="8">
      <c t="s" s="3" r="A8">
        <v>294</v>
      </c>
    </row>
    <row spans="1:9" r="9">
      <c t="s" s="4" r="A9">
        <v>332</v>
      </c>
      <c t="s" s="4" r="I9">
        <v>333</v>
      </c>
    </row>
    <row spans="1:9" r="10">
      <c t="s" s="4" r="A10">
        <v>334</v>
      </c>
      <c t="s" s="4" r="I10">
        <v>335</v>
      </c>
    </row>
    <row spans="1:9" r="11">
      <c t="s" s="4" r="A11">
        <v>336</v>
      </c>
      <c t="n" s="8" r="B11">
        <v>0.3</v>
      </c>
      <c t="n" s="8" r="I11">
        <v>0.3</v>
      </c>
    </row>
    <row spans="1:9" r="12">
      <c t="s" s="4" r="A12">
        <v>295</v>
      </c>
      <c t="n" s="6" r="F12">
        <v>2216667</v>
      </c>
      <c t="n" s="6" r="I12">
        <v>2216667</v>
      </c>
    </row>
    <row spans="1:9" r="13">
      <c t="s" s="4" r="A13">
        <v>330</v>
      </c>
      <c t="n" s="6" r="B13">
        <v>-1988335</v>
      </c>
      <c t="n" s="6" r="I13">
        <v>-1988335</v>
      </c>
    </row>
    <row spans="1:9" r="14">
      <c t="s" s="4" r="A14">
        <v>331</v>
      </c>
      <c t="n" s="6" r="B14">
        <v>228332</v>
      </c>
      <c t="n" s="6" r="I14">
        <v>228332</v>
      </c>
    </row>
    <row spans="1:9" r="15">
      <c t="s" s="4" r="A15">
        <v>300</v>
      </c>
    </row>
    <row spans="1:9" r="16">
      <c t="s" s="3" r="A16">
        <v>294</v>
      </c>
    </row>
    <row spans="1:9" r="17">
      <c t="s" s="4" r="A17">
        <v>332</v>
      </c>
      <c t="s" s="4" r="I17">
        <v>333</v>
      </c>
    </row>
    <row spans="1:9" r="18">
      <c t="s" s="4" r="A18">
        <v>334</v>
      </c>
      <c t="s" s="4" r="I18">
        <v>337</v>
      </c>
    </row>
    <row spans="1:9" r="19">
      <c t="s" s="4" r="A19">
        <v>295</v>
      </c>
      <c t="n" s="6" r="F19">
        <v>2216667</v>
      </c>
      <c t="n" s="6" r="I19">
        <v>2216667</v>
      </c>
    </row>
    <row spans="1:9" r="20">
      <c t="s" s="4" r="A20">
        <v>330</v>
      </c>
      <c t="n" s="6" r="B20">
        <v>-1935601</v>
      </c>
      <c t="n" s="6" r="I20">
        <v>-1935601</v>
      </c>
    </row>
    <row spans="1:9" r="21">
      <c t="s" s="4" r="A21">
        <v>301</v>
      </c>
    </row>
    <row spans="1:9" r="22">
      <c t="s" s="3" r="A22">
        <v>294</v>
      </c>
    </row>
    <row spans="1:9" r="23">
      <c t="s" s="4" r="A23">
        <v>332</v>
      </c>
      <c t="s" s="4" r="I23">
        <v>338</v>
      </c>
    </row>
    <row spans="1:9" r="24">
      <c t="s" s="4" r="A24">
        <v>334</v>
      </c>
      <c t="s" s="4" r="I24">
        <v>339</v>
      </c>
    </row>
    <row spans="1:9" r="25">
      <c t="s" s="4" r="A25">
        <v>336</v>
      </c>
      <c t="n" s="8" r="B25">
        <v>1.42</v>
      </c>
      <c t="n" s="8" r="I25">
        <v>1.42</v>
      </c>
    </row>
    <row spans="1:9" r="26">
      <c t="s" s="4" r="A26">
        <v>295</v>
      </c>
      <c t="n" s="6" r="E26">
        <v>430000</v>
      </c>
      <c t="n" s="6" r="I26">
        <v>430000</v>
      </c>
    </row>
    <row spans="1:9" r="27">
      <c t="s" s="4" r="A27">
        <v>331</v>
      </c>
      <c t="n" s="6" r="B27">
        <v>430000</v>
      </c>
      <c t="n" s="6" r="I27">
        <v>430000</v>
      </c>
    </row>
    <row spans="1:9" r="28">
      <c t="s" s="4" r="A28">
        <v>302</v>
      </c>
    </row>
    <row spans="1:9" r="29">
      <c t="s" s="3" r="A29">
        <v>294</v>
      </c>
    </row>
    <row spans="1:9" r="30">
      <c t="s" s="4" r="A30">
        <v>332</v>
      </c>
      <c t="s" s="4" r="I30">
        <v>340</v>
      </c>
    </row>
    <row spans="1:9" r="31">
      <c t="s" s="4" r="A31">
        <v>334</v>
      </c>
      <c t="s" s="4" r="I31">
        <v>341</v>
      </c>
    </row>
    <row spans="1:9" r="32">
      <c t="s" s="4" r="A32">
        <v>336</v>
      </c>
      <c t="n" s="8" r="B32">
        <v>0.1</v>
      </c>
      <c t="n" s="8" r="I32">
        <v>0.1</v>
      </c>
    </row>
    <row spans="1:9" r="33">
      <c t="s" s="4" r="A33">
        <v>295</v>
      </c>
      <c t="n" s="6" r="D33">
        <v>10050000</v>
      </c>
      <c t="n" s="6" r="I33">
        <v>10050000</v>
      </c>
    </row>
    <row spans="1:9" r="34">
      <c t="s" s="4" r="A34">
        <v>330</v>
      </c>
      <c t="n" s="6" r="B34">
        <v>-10031400</v>
      </c>
      <c t="n" s="6" r="I34">
        <v>-10031400</v>
      </c>
    </row>
    <row spans="1:9" r="35">
      <c t="s" s="4" r="A35">
        <v>331</v>
      </c>
      <c t="n" s="6" r="B35">
        <v>18600</v>
      </c>
      <c t="n" s="6" r="I35">
        <v>18600</v>
      </c>
    </row>
    <row spans="1:9" r="36">
      <c t="s" s="4" r="A36">
        <v>303</v>
      </c>
    </row>
    <row spans="1:9" r="37">
      <c t="s" s="3" r="A37">
        <v>294</v>
      </c>
    </row>
    <row spans="1:9" r="38">
      <c t="s" s="4" r="A38">
        <v>332</v>
      </c>
      <c t="s" s="4" r="I38">
        <v>340</v>
      </c>
    </row>
    <row spans="1:9" r="39">
      <c t="s" s="4" r="A39">
        <v>334</v>
      </c>
      <c t="s" s="4" r="I39">
        <v>342</v>
      </c>
    </row>
    <row spans="1:9" r="40">
      <c t="s" s="4" r="A40">
        <v>295</v>
      </c>
      <c t="n" s="6" r="D40">
        <v>8000000</v>
      </c>
      <c t="n" s="6" r="I40">
        <v>8000000</v>
      </c>
    </row>
    <row spans="1:9" r="41">
      <c t="s" s="4" r="A41">
        <v>330</v>
      </c>
      <c t="n" s="6" r="B41">
        <v>-8000000</v>
      </c>
      <c t="n" s="6" r="I41">
        <v>-8000000</v>
      </c>
    </row>
    <row spans="1:9" r="42">
      <c t="s" s="4" r="A42">
        <v>304</v>
      </c>
    </row>
    <row spans="1:9" r="43">
      <c t="s" s="3" r="A43">
        <v>294</v>
      </c>
    </row>
    <row spans="1:9" r="44">
      <c t="s" s="4" r="A44">
        <v>332</v>
      </c>
      <c t="s" s="4" r="I44">
        <v>343</v>
      </c>
    </row>
    <row spans="1:9" r="45">
      <c t="s" s="4" r="A45">
        <v>334</v>
      </c>
      <c t="s" s="4" r="I45">
        <v>344</v>
      </c>
    </row>
    <row spans="1:9" r="46">
      <c t="s" s="4" r="A46">
        <v>336</v>
      </c>
      <c t="n" s="8" r="B46">
        <v>0.3</v>
      </c>
      <c t="n" s="8" r="I46">
        <v>0.3</v>
      </c>
    </row>
    <row spans="1:9" r="47">
      <c t="s" s="4" r="A47">
        <v>295</v>
      </c>
      <c t="n" s="6" r="C47">
        <v>10292858</v>
      </c>
      <c t="n" s="6" r="I47">
        <v>10292858</v>
      </c>
    </row>
    <row spans="1:9" r="48">
      <c t="s" s="4" r="A48">
        <v>331</v>
      </c>
      <c t="n" s="6" r="B48">
        <v>10292858</v>
      </c>
      <c t="n" s="6" r="I48">
        <v>10292858</v>
      </c>
    </row>
    <row spans="1:9" r="49">
      <c t="s" s="4" r="A49">
        <v>309</v>
      </c>
    </row>
    <row spans="1:9" r="50">
      <c t="s" s="3" r="A50">
        <v>294</v>
      </c>
    </row>
    <row spans="1:9" r="51">
      <c t="s" s="4" r="A51">
        <v>332</v>
      </c>
      <c t="s" s="4" r="I51">
        <v>345</v>
      </c>
    </row>
    <row spans="1:9" r="52">
      <c t="s" s="4" r="A52">
        <v>334</v>
      </c>
      <c t="s" s="4" r="I52">
        <v>346</v>
      </c>
    </row>
    <row spans="1:9" r="53">
      <c t="s" s="4" r="A53">
        <v>336</v>
      </c>
      <c t="n" s="8" r="B53">
        <v>0.01</v>
      </c>
      <c t="n" s="8" r="I53">
        <v>0.01</v>
      </c>
    </row>
    <row spans="1:9" r="54">
      <c t="s" s="4" r="A54">
        <v>295</v>
      </c>
      <c t="n" s="6" r="B54">
        <v>3700000</v>
      </c>
      <c t="n" s="6" r="I54">
        <v>3700000</v>
      </c>
    </row>
    <row spans="1:9" r="55">
      <c t="s" s="4" r="A55">
        <v>330</v>
      </c>
      <c t="n" s="6" r="B55">
        <v>-3700000</v>
      </c>
      <c t="n" s="6" r="I55">
        <v>-3700000</v>
      </c>
    </row>
    <row spans="1:9" r="56">
      <c t="s" s="4" r="A56">
        <v>307</v>
      </c>
    </row>
    <row spans="1:9" r="57">
      <c t="s" s="3" r="A57">
        <v>294</v>
      </c>
    </row>
    <row spans="1:9" r="58">
      <c t="s" s="4" r="A58">
        <v>332</v>
      </c>
      <c t="s" s="4" r="I58">
        <v>343</v>
      </c>
    </row>
    <row spans="1:9" r="59">
      <c t="s" s="4" r="A59">
        <v>334</v>
      </c>
      <c t="s" s="4" r="I59">
        <v>347</v>
      </c>
    </row>
    <row spans="1:9" r="60">
      <c t="s" s="4" r="A60">
        <v>295</v>
      </c>
      <c t="n" s="6" r="C60">
        <v>6571429</v>
      </c>
      <c t="n" s="6" r="I60">
        <v>6571429</v>
      </c>
    </row>
    <row spans="1:9" r="61">
      <c t="s" s="4" r="A61">
        <v>330</v>
      </c>
      <c t="n" s="6" r="B61">
        <v>-6571429</v>
      </c>
      <c t="n" s="6" r="I61">
        <v>-6571429</v>
      </c>
    </row>
    <row spans="1:9" r="62">
      <c t="s" s="4" r="A62">
        <v>306</v>
      </c>
    </row>
    <row spans="1:9" r="63">
      <c t="s" s="3" r="A63">
        <v>294</v>
      </c>
    </row>
    <row spans="1:9" r="64">
      <c t="s" s="4" r="A64">
        <v>332</v>
      </c>
      <c t="s" s="4" r="I64">
        <v>343</v>
      </c>
    </row>
    <row spans="1:9" r="65">
      <c t="s" s="4" r="A65">
        <v>334</v>
      </c>
      <c t="s" s="4" r="I65">
        <v>348</v>
      </c>
    </row>
    <row spans="1:9" r="66">
      <c t="s" s="4" r="A66">
        <v>336</v>
      </c>
      <c t="n" s="8" r="B66">
        <v>0.75</v>
      </c>
      <c t="n" s="8" r="I66">
        <v>0.75</v>
      </c>
    </row>
    <row spans="1:9" r="67">
      <c t="s" s="4" r="A67">
        <v>295</v>
      </c>
      <c t="n" s="6" r="C67">
        <v>20585716</v>
      </c>
      <c t="n" s="6" r="I67">
        <v>20585716</v>
      </c>
    </row>
    <row spans="1:9" r="68">
      <c t="s" s="4" r="A68">
        <v>330</v>
      </c>
      <c t="n" s="6" r="B68">
        <v>-18008716</v>
      </c>
      <c t="n" s="6" r="I68">
        <v>-18008716</v>
      </c>
    </row>
    <row spans="1:9" r="69">
      <c t="s" s="4" r="A69">
        <v>331</v>
      </c>
      <c t="n" s="6" r="B69">
        <v>2577000</v>
      </c>
      <c t="n" s="6" r="I69">
        <v>2577000</v>
      </c>
    </row>
    <row spans="1:9" r="70">
      <c t="s" s="4" r="A70">
        <v>308</v>
      </c>
    </row>
    <row spans="1:9" r="71">
      <c t="s" s="3" r="A71">
        <v>294</v>
      </c>
    </row>
    <row spans="1:9" r="72">
      <c t="s" s="4" r="A72">
        <v>332</v>
      </c>
      <c t="s" s="4" r="I72">
        <v>345</v>
      </c>
    </row>
    <row spans="1:9" r="73">
      <c t="s" s="4" r="A73">
        <v>334</v>
      </c>
      <c t="s" s="4" r="I73">
        <v>349</v>
      </c>
    </row>
    <row spans="1:9" r="74">
      <c t="s" s="4" r="A74">
        <v>336</v>
      </c>
      <c t="n" s="8" r="B74">
        <v>0.55</v>
      </c>
      <c t="n" s="8" r="I74">
        <v>0.55</v>
      </c>
    </row>
    <row spans="1:9" r="75">
      <c t="s" s="4" r="A75">
        <v>295</v>
      </c>
      <c t="n" s="6" r="B75">
        <v>14250000</v>
      </c>
      <c t="n" s="6" r="I75">
        <v>14250000</v>
      </c>
    </row>
    <row spans="1:9" r="76">
      <c t="s" s="4" r="A76">
        <v>331</v>
      </c>
      <c t="n" s="6" r="B76">
        <v>14250000</v>
      </c>
      <c t="n" s="6" r="I76">
        <v>14250000</v>
      </c>
    </row>
    <row spans="1:9" r="77">
      <c t="s" s="4" r="A77">
        <v>320</v>
      </c>
    </row>
    <row spans="1:9" r="78">
      <c t="s" s="3" r="A78">
        <v>294</v>
      </c>
    </row>
    <row spans="1:9" r="79">
      <c t="s" s="4" r="A79">
        <v>332</v>
      </c>
      <c t="s" s="4" r="I79">
        <v>350</v>
      </c>
    </row>
    <row spans="1:9" r="80">
      <c t="s" s="4" r="A80">
        <v>334</v>
      </c>
      <c t="s" s="4" r="I80">
        <v>351</v>
      </c>
    </row>
    <row spans="1:9" r="81">
      <c t="s" s="4" r="A81">
        <v>336</v>
      </c>
      <c t="n" s="8" r="B81">
        <v>2.56</v>
      </c>
      <c t="n" s="8" r="I81">
        <v>2.56</v>
      </c>
    </row>
    <row spans="1:9" r="82">
      <c t="s" s="4" r="A82">
        <v>295</v>
      </c>
      <c t="n" s="6" r="H82">
        <v>1420250</v>
      </c>
      <c t="n" s="6" r="I82">
        <v>1420250</v>
      </c>
    </row>
    <row spans="1:9" r="83">
      <c t="s" s="4" r="A83">
        <v>330</v>
      </c>
      <c t="n" s="6" r="B83">
        <v>-304774</v>
      </c>
      <c t="n" s="6" r="I83">
        <v>-304774</v>
      </c>
    </row>
    <row spans="1:9" r="84">
      <c t="s" s="4" r="A84">
        <v>331</v>
      </c>
      <c t="n" s="6" r="B84">
        <v>1115476</v>
      </c>
      <c t="n" s="6" r="I84">
        <v>1115476</v>
      </c>
    </row>
    <row spans="1:9" r="85">
      <c t="s" s="4" r="A85">
        <v>321</v>
      </c>
    </row>
    <row spans="1:9" r="86">
      <c t="s" s="3" r="A86">
        <v>294</v>
      </c>
    </row>
    <row spans="1:9" r="87">
      <c t="s" s="4" r="A87">
        <v>332</v>
      </c>
      <c t="s" s="4" r="I87">
        <v>352</v>
      </c>
    </row>
    <row spans="1:9" r="88">
      <c t="s" s="4" r="A88">
        <v>334</v>
      </c>
      <c t="s" s="4" r="I88">
        <v>353</v>
      </c>
    </row>
    <row spans="1:9" r="89">
      <c t="s" s="4" r="A89">
        <v>336</v>
      </c>
      <c t="n" s="8" r="B89">
        <v>1.86</v>
      </c>
      <c t="n" s="8" r="I89">
        <v>1.86</v>
      </c>
    </row>
    <row spans="1:9" r="90">
      <c t="s" s="4" r="A90">
        <v>295</v>
      </c>
      <c t="n" s="6" r="G90">
        <v>1000000</v>
      </c>
      <c t="n" s="6" r="I90">
        <v>1000000</v>
      </c>
    </row>
    <row spans="1:9" r="91">
      <c t="s" s="4" r="A91">
        <v>330</v>
      </c>
      <c t="n" s="6" r="B91">
        <v>-610771</v>
      </c>
      <c t="n" s="6" r="I91">
        <v>-610771</v>
      </c>
    </row>
    <row spans="1:9" r="92">
      <c t="s" s="4" r="A92">
        <v>331</v>
      </c>
      <c t="n" s="6" r="B92">
        <v>389229</v>
      </c>
      <c t="n" s="6" r="I92">
        <v>389229</v>
      </c>
    </row>
  </sheetData>
  <mergeCells count="2">
    <mergeCell ref="A1:A2"/>
    <mergeCell ref="B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t="s" s="1" r="A1">
        <v>62</v>
      </c>
      <c t="s" s="2" r="B1">
        <v>63</v>
      </c>
      <c t="s" s="2" r="D1">
        <v>1</v>
      </c>
    </row>
    <row spans="1:5" r="2">
      <c t="s" s="2" r="B2">
        <v>2</v>
      </c>
      <c t="s" s="2" r="C2">
        <v>64</v>
      </c>
      <c t="s" s="2" r="D2">
        <v>2</v>
      </c>
      <c t="s" s="2" r="E2">
        <v>64</v>
      </c>
    </row>
    <row spans="1:5" r="3">
      <c t="s" s="3" r="A3">
        <v>65</v>
      </c>
    </row>
    <row spans="1:5" r="4">
      <c t="s" s="4" r="A4">
        <v>66</v>
      </c>
      <c t="n" s="7" r="B4">
        <v>451</v>
      </c>
      <c t="n" s="7" r="C4">
        <v>192</v>
      </c>
      <c t="n" s="7" r="D4">
        <v>1462</v>
      </c>
      <c t="n" s="7" r="E4">
        <v>1449</v>
      </c>
    </row>
    <row spans="1:5" r="5">
      <c t="s" s="4" r="A5">
        <v>67</v>
      </c>
      <c t="n" s="6" r="B5">
        <v>130</v>
      </c>
      <c t="n" s="6" r="C5">
        <v>274</v>
      </c>
      <c t="n" s="6" r="D5">
        <v>627</v>
      </c>
      <c t="n" s="6" r="E5">
        <v>787</v>
      </c>
    </row>
    <row spans="1:5" r="6">
      <c t="s" s="4" r="A6">
        <v>68</v>
      </c>
      <c t="n" s="6" r="B6">
        <v>6944</v>
      </c>
      <c t="n" s="6" r="C6">
        <v>8017</v>
      </c>
      <c t="n" s="6" r="D6">
        <v>21377</v>
      </c>
      <c t="n" s="6" r="E6">
        <v>22840</v>
      </c>
    </row>
    <row spans="1:5" r="7">
      <c t="s" s="4" r="A7">
        <v>69</v>
      </c>
      <c t="n" s="6" r="B7">
        <v>9650</v>
      </c>
      <c t="n" s="6" r="C7">
        <v>10629</v>
      </c>
      <c t="n" s="6" r="D7">
        <v>28862</v>
      </c>
      <c t="n" s="6" r="E7">
        <v>29761</v>
      </c>
    </row>
    <row spans="1:5" r="8">
      <c t="s" s="4" r="A8">
        <v>70</v>
      </c>
      <c t="n" s="6" r="B8">
        <v>-2706</v>
      </c>
      <c t="n" s="6" r="C8">
        <v>-2612</v>
      </c>
      <c t="n" s="6" r="D8">
        <v>-7485</v>
      </c>
      <c t="n" s="6" r="E8">
        <v>-6921</v>
      </c>
    </row>
    <row spans="1:5" r="9">
      <c t="s" s="3" r="A9">
        <v>71</v>
      </c>
    </row>
    <row spans="1:5" r="10">
      <c t="s" s="4" r="A10">
        <v>72</v>
      </c>
      <c t="n" s="6" r="B10">
        <v>1156</v>
      </c>
      <c t="n" s="6" r="C10">
        <v>1527</v>
      </c>
      <c t="n" s="6" r="D10">
        <v>3670</v>
      </c>
      <c t="n" s="6" r="E10">
        <v>5014</v>
      </c>
    </row>
    <row spans="1:5" r="11">
      <c t="s" s="4" r="A11">
        <v>73</v>
      </c>
      <c t="n" s="6" r="B11">
        <v>2273</v>
      </c>
      <c t="n" s="6" r="C11">
        <v>5135</v>
      </c>
      <c t="n" s="6" r="D11">
        <v>6337</v>
      </c>
      <c t="n" s="6" r="E11">
        <v>13406</v>
      </c>
    </row>
    <row spans="1:5" r="12">
      <c t="s" s="4" r="A12">
        <v>74</v>
      </c>
      <c t="n" s="6" r="B12">
        <v>3429</v>
      </c>
      <c t="n" s="6" r="C12">
        <v>6662</v>
      </c>
      <c t="n" s="6" r="D12">
        <v>10007</v>
      </c>
      <c t="n" s="6" r="E12">
        <v>18420</v>
      </c>
    </row>
    <row spans="1:5" r="13">
      <c t="s" s="4" r="A13">
        <v>75</v>
      </c>
      <c t="n" s="6" r="B13">
        <v>-6135</v>
      </c>
      <c t="n" s="6" r="C13">
        <v>-9274</v>
      </c>
      <c t="n" s="6" r="D13">
        <v>-17492</v>
      </c>
      <c t="n" s="6" r="E13">
        <v>-25341</v>
      </c>
    </row>
    <row spans="1:5" r="14">
      <c t="s" s="3" r="A14">
        <v>76</v>
      </c>
    </row>
    <row spans="1:5" r="15">
      <c t="s" s="4" r="A15">
        <v>77</v>
      </c>
      <c t="n" s="6" r="B15">
        <v>-2100</v>
      </c>
      <c t="n" s="6" r="C15">
        <v>-2121</v>
      </c>
      <c t="n" s="6" r="D15">
        <v>-6497</v>
      </c>
      <c t="n" s="6" r="E15">
        <v>-6186</v>
      </c>
    </row>
    <row spans="1:5" r="16">
      <c t="s" s="4" r="A16">
        <v>78</v>
      </c>
      <c t="n" s="6" r="B16">
        <v>-920</v>
      </c>
      <c t="n" s="6" r="D16">
        <v>-920</v>
      </c>
      <c t="n" s="6" r="E16">
        <v>285</v>
      </c>
    </row>
    <row spans="1:5" r="17">
      <c t="s" s="4" r="A17">
        <v>79</v>
      </c>
      <c t="n" s="6" r="B17">
        <v>5</v>
      </c>
      <c t="n" s="6" r="D17">
        <v>-918</v>
      </c>
      <c t="n" s="6" r="E17">
        <v>1775</v>
      </c>
    </row>
    <row spans="1:5" r="18">
      <c t="s" s="4" r="A18">
        <v>80</v>
      </c>
      <c t="n" s="6" r="B18">
        <v>-1854</v>
      </c>
      <c t="n" s="6" r="C18">
        <v>157</v>
      </c>
      <c t="n" s="6" r="D18">
        <v>-3629</v>
      </c>
      <c t="n" s="6" r="E18">
        <v>3582</v>
      </c>
    </row>
    <row spans="1:5" r="19">
      <c t="s" s="4" r="A19">
        <v>81</v>
      </c>
      <c t="n" s="6" r="B19">
        <v>1154</v>
      </c>
      <c t="n" s="6" r="C19">
        <v>4719</v>
      </c>
      <c t="n" s="6" r="D19">
        <v>-4171</v>
      </c>
      <c t="n" s="6" r="E19">
        <v>-2361</v>
      </c>
    </row>
    <row spans="1:5" r="20">
      <c t="s" s="4" r="A20">
        <v>82</v>
      </c>
      <c t="n" s="6" r="D20">
        <v>-1519</v>
      </c>
    </row>
    <row spans="1:5" r="21">
      <c t="s" s="4" r="A21">
        <v>83</v>
      </c>
      <c t="n" s="6" r="B21">
        <v>1</v>
      </c>
      <c t="n" s="6" r="D21">
        <v>207</v>
      </c>
      <c t="n" s="6" r="E21">
        <v>14</v>
      </c>
    </row>
    <row spans="1:5" r="22">
      <c t="s" s="4" r="A22">
        <v>84</v>
      </c>
      <c t="n" s="6" r="B22">
        <v>-3714</v>
      </c>
      <c t="n" s="6" r="C22">
        <v>2755</v>
      </c>
      <c t="n" s="6" r="D22">
        <v>-17447</v>
      </c>
      <c t="n" s="6" r="E22">
        <v>-2891</v>
      </c>
    </row>
    <row spans="1:5" r="23">
      <c t="s" s="4" r="A23">
        <v>85</v>
      </c>
      <c t="n" s="7" r="B23">
        <v>-9849</v>
      </c>
      <c t="n" s="7" r="C23">
        <v>-6519</v>
      </c>
      <c t="n" s="7" r="D23">
        <v>-34939</v>
      </c>
      <c t="n" s="7" r="E23">
        <v>-28232</v>
      </c>
    </row>
    <row spans="1:5" r="24">
      <c t="s" s="4" r="A24">
        <v>86</v>
      </c>
      <c t="n" s="8" r="B24">
        <v>-0.1</v>
      </c>
      <c t="n" s="8" r="C24">
        <v>-0.39</v>
      </c>
      <c t="n" s="8" r="D24">
        <v>-0.62</v>
      </c>
      <c t="n" s="8" r="E24">
        <v>-2.22</v>
      </c>
    </row>
    <row spans="1:5" r="25">
      <c t="s" s="4" r="A25">
        <v>87</v>
      </c>
      <c t="n" s="6" r="B25">
        <v>96753965</v>
      </c>
      <c t="n" s="6" r="C25">
        <v>16688632</v>
      </c>
      <c t="n" s="6" r="D25">
        <v>56285311</v>
      </c>
      <c t="n" s="6" r="E25">
        <v>12700844</v>
      </c>
    </row>
    <row spans="1:5" r="26">
      <c t="s" s="4" r="A26">
        <v>88</v>
      </c>
    </row>
    <row spans="1:5" r="27">
      <c t="s" s="3" r="A27">
        <v>65</v>
      </c>
    </row>
    <row spans="1:5" r="28">
      <c t="s" s="4" r="A28">
        <v>89</v>
      </c>
      <c t="n" s="7" r="B28">
        <v>6363</v>
      </c>
      <c t="n" s="7" r="C28">
        <v>7551</v>
      </c>
      <c t="n" s="7" r="D28">
        <v>19288</v>
      </c>
      <c t="n" s="7" r="E28">
        <v>206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354</v>
      </c>
      <c t="s" s="2" r="B1">
        <v>355</v>
      </c>
    </row>
    <row spans="1:2" r="2">
      <c t="s" s="3" r="A2">
        <v>294</v>
      </c>
    </row>
    <row spans="1:2" r="3">
      <c t="s" s="4" r="A3">
        <v>356</v>
      </c>
      <c t="n" s="8" r="B3">
        <v>0.55</v>
      </c>
    </row>
    <row spans="1:2" r="4">
      <c t="s" s="4" r="A4">
        <v>357</v>
      </c>
      <c t="n" s="8" r="B4">
        <v>0.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8</v>
      </c>
      <c t="s" s="2" r="B1">
        <v>2</v>
      </c>
      <c t="s" s="2" r="C1">
        <v>25</v>
      </c>
    </row>
    <row spans="1:3" r="2">
      <c t="s" s="3" r="A2">
        <v>147</v>
      </c>
    </row>
    <row spans="1:3" r="3">
      <c t="s" s="4" r="A3">
        <v>359</v>
      </c>
      <c t="n" s="7" r="B3">
        <v>1865</v>
      </c>
      <c t="n" s="7" r="C3">
        <v>2691</v>
      </c>
    </row>
    <row spans="1:3" r="4">
      <c t="s" s="4" r="A4">
        <v>360</v>
      </c>
      <c t="n" s="6" r="B4">
        <v>352</v>
      </c>
      <c t="n" s="6" r="C4">
        <v>854</v>
      </c>
    </row>
    <row spans="1:3" r="5">
      <c t="s" s="4" r="A5">
        <v>361</v>
      </c>
      <c t="n" s="6" r="B5">
        <v>556</v>
      </c>
      <c t="n" s="6" r="C5">
        <v>2082</v>
      </c>
    </row>
    <row spans="1:3" r="6">
      <c t="s" s="4" r="A6">
        <v>362</v>
      </c>
      <c t="n" s="6" r="B6">
        <v>313</v>
      </c>
      <c t="n" s="6" r="C6">
        <v>840</v>
      </c>
    </row>
    <row spans="1:3" r="7">
      <c t="s" s="4" r="A7">
        <v>363</v>
      </c>
      <c t="n" s="6" r="B7">
        <v>210</v>
      </c>
      <c t="n" s="6" r="C7">
        <v>138</v>
      </c>
    </row>
    <row spans="1:3" r="8">
      <c t="s" s="4" r="A8">
        <v>364</v>
      </c>
      <c t="n" s="6" r="B8">
        <v>147</v>
      </c>
      <c t="n" s="6" r="C8">
        <v>144</v>
      </c>
    </row>
    <row spans="1:3" r="9">
      <c t="s" s="4" r="A9">
        <v>365</v>
      </c>
      <c t="n" s="6" r="B9">
        <v>917</v>
      </c>
      <c t="n" s="6" r="C9">
        <v>727</v>
      </c>
    </row>
    <row spans="1:3" r="10">
      <c t="s" s="4" r="A10">
        <v>366</v>
      </c>
      <c t="n" s="7" r="B10">
        <v>4360</v>
      </c>
      <c t="n" s="7" r="C10">
        <v>747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O107"/>
  <sheetViews>
    <sheetView workbookViewId="0">
      <selection activeCell="A1" sqref="A1"/>
    </sheetView>
  </sheetViews>
  <sheetFormatPr baseColWidth="10" defaultRowHeight="15"/>
  <cols>
    <col customWidth="1" max="1" min="1" width="80"/>
    <col customWidth="1" max="2" min="2" width="44"/>
    <col customWidth="1" max="3" min="3" width="27"/>
    <col customWidth="1" max="4" min="4" width="27"/>
    <col customWidth="1" max="5" min="5" width="31"/>
    <col customWidth="1" max="6" min="6" width="21"/>
    <col customWidth="1" max="7" min="7" width="44"/>
    <col customWidth="1" max="8" min="8" width="21"/>
    <col customWidth="1" max="9" min="9" width="80"/>
    <col customWidth="1" max="10" min="10" width="21"/>
    <col customWidth="1" max="11" min="11" width="27"/>
    <col customWidth="1" max="12" min="12" width="21"/>
    <col customWidth="1" max="13" min="13" width="20"/>
    <col customWidth="1" max="14" min="14" width="21"/>
    <col customWidth="1" max="15" min="15" width="21"/>
  </cols>
  <sheetData>
    <row spans="1:15" r="1">
      <c t="s" s="1" r="A1">
        <v>367</v>
      </c>
      <c t="s" s="2" r="B1">
        <v>329</v>
      </c>
      <c t="s" s="2" r="G1">
        <v>63</v>
      </c>
      <c t="s" s="2" r="I1">
        <v>1</v>
      </c>
      <c t="s" s="2" r="K1">
        <v>368</v>
      </c>
    </row>
    <row spans="1:15" r="2">
      <c t="s" s="2" r="B2">
        <v>369</v>
      </c>
      <c t="s" s="2" r="C2">
        <v>370</v>
      </c>
      <c t="s" s="2" r="D2">
        <v>371</v>
      </c>
      <c t="s" s="2" r="E2">
        <v>372</v>
      </c>
      <c t="s" s="2" r="F2">
        <v>373</v>
      </c>
      <c t="s" s="2" r="G2">
        <v>369</v>
      </c>
      <c t="s" s="2" r="H2">
        <v>227</v>
      </c>
      <c t="s" s="2" r="I2">
        <v>369</v>
      </c>
      <c t="s" s="2" r="J2">
        <v>227</v>
      </c>
      <c t="s" s="2" r="K2">
        <v>374</v>
      </c>
      <c t="s" s="2" r="L2">
        <v>375</v>
      </c>
      <c t="s" s="2" r="M2">
        <v>376</v>
      </c>
      <c t="s" s="2" r="N2">
        <v>377</v>
      </c>
      <c t="s" s="2" r="O2">
        <v>378</v>
      </c>
    </row>
    <row spans="1:15" r="3">
      <c t="s" s="3" r="A3">
        <v>205</v>
      </c>
    </row>
    <row spans="1:15" r="4">
      <c t="s" s="4" r="A4">
        <v>379</v>
      </c>
      <c t="s" s="4" r="B4">
        <v>380</v>
      </c>
      <c t="s" s="4" r="G4">
        <v>380</v>
      </c>
      <c t="s" s="4" r="I4">
        <v>380</v>
      </c>
    </row>
    <row spans="1:15" r="5">
      <c t="s" s="4" r="A5">
        <v>381</v>
      </c>
      <c t="s" s="4" r="E5">
        <v>382</v>
      </c>
    </row>
    <row spans="1:15" r="6">
      <c t="s" s="4" r="A6">
        <v>33</v>
      </c>
      <c t="n" s="7" r="B6">
        <v>2611000</v>
      </c>
      <c t="n" s="7" r="G6">
        <v>2611000</v>
      </c>
      <c t="n" s="7" r="I6">
        <v>2611000</v>
      </c>
      <c t="n" s="7" r="K6">
        <v>2611000</v>
      </c>
    </row>
    <row spans="1:15" r="7">
      <c t="s" s="4" r="A7">
        <v>383</v>
      </c>
      <c t="n" s="6" r="B7">
        <v>250000000</v>
      </c>
      <c t="n" s="6" r="G7">
        <v>250000000</v>
      </c>
      <c t="n" s="6" r="I7">
        <v>250000000</v>
      </c>
      <c t="n" s="6" r="K7">
        <v>250000000</v>
      </c>
    </row>
    <row spans="1:15" r="8">
      <c t="s" s="4" r="A8">
        <v>384</v>
      </c>
      <c t="n" s="7" r="K8">
        <v>21565000</v>
      </c>
    </row>
    <row spans="1:15" r="9">
      <c t="s" s="4" r="A9">
        <v>77</v>
      </c>
      <c t="n" s="7" r="G9">
        <v>2100000</v>
      </c>
      <c t="n" s="7" r="H9">
        <v>2121000</v>
      </c>
      <c t="n" s="7" r="I9">
        <v>6497000</v>
      </c>
      <c t="n" s="7" r="J9">
        <v>6186000</v>
      </c>
    </row>
    <row spans="1:15" r="10">
      <c t="s" s="4" r="A10">
        <v>385</v>
      </c>
      <c t="n" s="7" r="B10">
        <v>15000000</v>
      </c>
      <c t="n" s="7" r="G10">
        <v>15000000</v>
      </c>
      <c t="n" s="7" r="I10">
        <v>15000000</v>
      </c>
      <c t="n" s="7" r="N10">
        <v>5000000</v>
      </c>
      <c t="n" s="7" r="O10">
        <v>10000000</v>
      </c>
    </row>
    <row spans="1:15" r="11">
      <c t="s" s="4" r="A11">
        <v>386</v>
      </c>
      <c t="s" s="4" r="I11">
        <v>387</v>
      </c>
    </row>
    <row spans="1:15" r="12">
      <c t="s" s="4" r="A12">
        <v>388</v>
      </c>
      <c t="n" s="6" r="B12">
        <v>3</v>
      </c>
      <c t="n" s="6" r="G12">
        <v>3</v>
      </c>
      <c t="n" s="6" r="I12">
        <v>3</v>
      </c>
    </row>
    <row spans="1:15" r="13">
      <c t="s" s="4" r="A13">
        <v>389</v>
      </c>
      <c t="n" s="7" r="I13">
        <v>9600000</v>
      </c>
    </row>
    <row spans="1:15" r="14">
      <c t="s" s="4" r="A14">
        <v>100</v>
      </c>
      <c t="n" s="7" r="I14">
        <v>3339000</v>
      </c>
      <c t="n" s="6" r="J14">
        <v>2740000</v>
      </c>
    </row>
    <row spans="1:15" r="15">
      <c t="s" s="4" r="A15">
        <v>390</v>
      </c>
      <c t="n" s="6" r="B15">
        <v>131769984</v>
      </c>
      <c t="n" s="6" r="G15">
        <v>131769984</v>
      </c>
      <c t="n" s="6" r="I15">
        <v>131769984</v>
      </c>
      <c t="n" s="6" r="K15">
        <v>21607048</v>
      </c>
    </row>
    <row spans="1:15" r="16">
      <c t="s" s="4" r="A16">
        <v>391</v>
      </c>
    </row>
    <row spans="1:15" r="17">
      <c t="s" s="3" r="A17">
        <v>205</v>
      </c>
    </row>
    <row spans="1:15" r="18">
      <c t="s" s="4" r="A18">
        <v>392</v>
      </c>
      <c t="s" s="4" r="I18">
        <v>393</v>
      </c>
      <c t="s" s="4" r="K18">
        <v>393</v>
      </c>
    </row>
    <row spans="1:15" r="19">
      <c t="s" s="4" r="A19">
        <v>394</v>
      </c>
      <c t="n" s="7" r="B19">
        <v>1500000</v>
      </c>
      <c t="n" s="7" r="G19">
        <v>1500000</v>
      </c>
      <c t="n" s="7" r="I19">
        <v>1500000</v>
      </c>
      <c t="n" s="7" r="L19">
        <v>3600000</v>
      </c>
    </row>
    <row spans="1:15" r="20">
      <c t="s" s="4" r="A20">
        <v>395</v>
      </c>
      <c t="n" s="8" r="B20">
        <v>17.38</v>
      </c>
      <c t="n" s="8" r="E20">
        <v>17.38</v>
      </c>
      <c t="n" s="8" r="G20">
        <v>17.38</v>
      </c>
      <c t="n" s="8" r="I20">
        <v>17.38</v>
      </c>
    </row>
    <row spans="1:15" r="21">
      <c t="s" s="4" r="A21">
        <v>396</v>
      </c>
      <c t="s" s="4" r="I21">
        <v>397</v>
      </c>
    </row>
    <row spans="1:15" r="22">
      <c t="s" s="4" r="A22">
        <v>398</v>
      </c>
      <c t="n" s="12" r="I22">
        <v>0.0576</v>
      </c>
    </row>
    <row spans="1:15" r="23">
      <c t="s" s="4" r="A23">
        <v>399</v>
      </c>
      <c t="n" s="7" r="B23">
        <v>1000</v>
      </c>
      <c t="n" s="7" r="G23">
        <v>1000</v>
      </c>
      <c t="n" s="7" r="I23">
        <v>1000</v>
      </c>
    </row>
    <row spans="1:15" r="24">
      <c t="s" s="4" r="A24">
        <v>400</v>
      </c>
      <c t="s" s="4" r="I24">
        <v>401</v>
      </c>
    </row>
    <row spans="1:15" r="25">
      <c t="s" s="4" r="A25">
        <v>402</v>
      </c>
      <c t="s" s="4" r="I25">
        <v>403</v>
      </c>
    </row>
    <row spans="1:15" r="26">
      <c t="s" s="4" r="A26">
        <v>383</v>
      </c>
      <c t="n" s="6" r="B26">
        <v>1200000</v>
      </c>
      <c t="n" s="6" r="G26">
        <v>1200000</v>
      </c>
      <c t="n" s="6" r="I26">
        <v>1200000</v>
      </c>
    </row>
    <row spans="1:15" r="27">
      <c t="s" s="4" r="A27">
        <v>404</v>
      </c>
      <c t="n" s="7" r="B27">
        <v>26100000</v>
      </c>
      <c t="n" s="7" r="G27">
        <v>26100000</v>
      </c>
      <c t="n" s="7" r="I27">
        <v>26100000</v>
      </c>
    </row>
    <row spans="1:15" r="28">
      <c t="s" s="4" r="A28">
        <v>384</v>
      </c>
      <c t="n" s="7" r="B28">
        <v>25194000</v>
      </c>
      <c t="n" s="7" r="G28">
        <v>25194000</v>
      </c>
      <c t="n" s="6" r="I28">
        <v>25194000</v>
      </c>
      <c t="n" s="7" r="K28">
        <v>21565000</v>
      </c>
    </row>
    <row spans="1:15" r="29">
      <c t="s" s="4" r="A29">
        <v>77</v>
      </c>
      <c t="n" s="7" r="I29">
        <v>3200000</v>
      </c>
    </row>
    <row spans="1:15" r="30">
      <c t="s" s="4" r="A30">
        <v>210</v>
      </c>
    </row>
    <row spans="1:15" r="31">
      <c t="s" s="3" r="A31">
        <v>205</v>
      </c>
    </row>
    <row spans="1:15" r="32">
      <c t="s" s="4" r="A32">
        <v>392</v>
      </c>
      <c t="s" s="4" r="I32">
        <v>405</v>
      </c>
    </row>
    <row spans="1:15" r="33">
      <c t="s" s="4" r="A33">
        <v>394</v>
      </c>
      <c t="n" s="7" r="F33">
        <v>1400000</v>
      </c>
    </row>
    <row spans="1:15" r="34">
      <c t="s" s="4" r="A34">
        <v>379</v>
      </c>
      <c t="s" s="4" r="F34">
        <v>324</v>
      </c>
    </row>
    <row spans="1:15" r="35">
      <c t="s" s="4" r="A35">
        <v>395</v>
      </c>
      <c t="n" s="8" r="B35">
        <v>85.34999999999999</v>
      </c>
      <c t="n" s="8" r="G35">
        <v>85.34999999999999</v>
      </c>
      <c t="n" s="8" r="I35">
        <v>85.34999999999999</v>
      </c>
    </row>
    <row spans="1:15" r="36">
      <c t="s" s="4" r="A36">
        <v>398</v>
      </c>
      <c t="n" s="12" r="I36">
        <v>11.7113</v>
      </c>
    </row>
    <row spans="1:15" r="37">
      <c t="s" s="4" r="A37">
        <v>399</v>
      </c>
      <c t="n" s="7" r="B37">
        <v>1000</v>
      </c>
      <c t="n" s="7" r="G37">
        <v>1000</v>
      </c>
      <c t="n" s="7" r="I37">
        <v>1000</v>
      </c>
    </row>
    <row spans="1:15" r="38">
      <c t="s" s="4" r="A38">
        <v>77</v>
      </c>
      <c t="n" s="6" r="I38">
        <v>800000</v>
      </c>
      <c t="n" s="6" r="J38">
        <v>900000</v>
      </c>
    </row>
    <row spans="1:15" r="39">
      <c t="s" s="4" r="A39">
        <v>406</v>
      </c>
      <c t="n" s="7" r="F39">
        <v>45000000</v>
      </c>
    </row>
    <row spans="1:15" r="40">
      <c t="s" s="4" r="A40">
        <v>407</v>
      </c>
      <c t="n" s="6" r="F40">
        <v>40900000</v>
      </c>
    </row>
    <row spans="1:15" r="41">
      <c t="s" s="4" r="A41">
        <v>408</v>
      </c>
      <c t="n" s="7" r="F41">
        <v>2700000</v>
      </c>
    </row>
    <row spans="1:15" r="42">
      <c t="s" s="4" r="A42">
        <v>100</v>
      </c>
      <c t="n" s="6" r="I42">
        <v>2200000</v>
      </c>
      <c t="n" s="6" r="J42">
        <v>1700000</v>
      </c>
    </row>
    <row spans="1:15" r="43">
      <c t="s" s="4" r="A43">
        <v>409</v>
      </c>
      <c t="n" s="7" r="I43">
        <v>0</v>
      </c>
      <c t="n" s="7" r="J43">
        <v>1000000</v>
      </c>
    </row>
    <row spans="1:15" r="44">
      <c t="s" s="4" r="A44">
        <v>410</v>
      </c>
      <c t="s" s="4" r="I44">
        <v>411</v>
      </c>
    </row>
    <row spans="1:15" r="45">
      <c t="s" s="4" r="A45">
        <v>412</v>
      </c>
      <c t="s" s="4" r="I45">
        <v>271</v>
      </c>
    </row>
    <row spans="1:15" r="46">
      <c t="s" s="4" r="A46">
        <v>413</v>
      </c>
      <c t="s" s="4" r="I46">
        <v>271</v>
      </c>
    </row>
    <row spans="1:15" r="47">
      <c t="s" s="4" r="A47">
        <v>326</v>
      </c>
      <c t="s" s="4" r="I47">
        <v>327</v>
      </c>
    </row>
    <row spans="1:15" r="48">
      <c t="s" s="4" r="A48">
        <v>414</v>
      </c>
      <c t="s" s="4" r="I48">
        <v>415</v>
      </c>
    </row>
    <row spans="1:15" r="49">
      <c t="s" s="4" r="A49">
        <v>416</v>
      </c>
      <c t="s" s="4" r="I49">
        <v>417</v>
      </c>
    </row>
    <row spans="1:15" r="50">
      <c t="s" s="4" r="A50">
        <v>418</v>
      </c>
      <c t="s" s="4" r="I50">
        <v>401</v>
      </c>
    </row>
    <row spans="1:15" r="51">
      <c t="s" s="4" r="A51">
        <v>390</v>
      </c>
      <c t="n" s="6" r="B51">
        <v>13999354</v>
      </c>
      <c t="n" s="6" r="C51">
        <v>1107833</v>
      </c>
      <c t="n" s="6" r="D51">
        <v>170042</v>
      </c>
      <c t="n" s="6" r="G51">
        <v>13999354</v>
      </c>
      <c t="n" s="6" r="I51">
        <v>13999354</v>
      </c>
    </row>
    <row spans="1:15" r="52">
      <c t="s" s="4" r="A52">
        <v>419</v>
      </c>
      <c t="n" s="7" r="B52">
        <v>11400000</v>
      </c>
      <c t="n" s="7" r="C52">
        <v>2500000</v>
      </c>
      <c t="n" s="7" r="D52">
        <v>2000000</v>
      </c>
    </row>
    <row spans="1:15" r="53">
      <c t="s" s="4" r="A53">
        <v>420</v>
      </c>
      <c t="n" s="7" r="B53">
        <v>-900000</v>
      </c>
      <c t="n" s="7" r="C53">
        <v>-50000</v>
      </c>
      <c t="n" s="7" r="D53">
        <v>300000</v>
      </c>
    </row>
    <row spans="1:15" r="54">
      <c t="s" s="4" r="A54">
        <v>421</v>
      </c>
      <c t="s" s="4" r="I54">
        <v>422</v>
      </c>
    </row>
    <row spans="1:15" r="55">
      <c t="s" s="4" r="A55">
        <v>423</v>
      </c>
    </row>
    <row spans="1:15" r="56">
      <c t="s" s="3" r="A56">
        <v>205</v>
      </c>
    </row>
    <row spans="1:15" r="57">
      <c t="s" s="4" r="A57">
        <v>424</v>
      </c>
      <c t="n" s="7" r="E57">
        <v>25900000</v>
      </c>
    </row>
    <row spans="1:15" r="58">
      <c t="s" s="4" r="A58">
        <v>425</v>
      </c>
    </row>
    <row spans="1:15" r="59">
      <c t="s" s="3" r="A59">
        <v>205</v>
      </c>
    </row>
    <row spans="1:15" r="60">
      <c t="s" s="4" r="A60">
        <v>426</v>
      </c>
      <c t="s" s="4" r="I60">
        <v>427</v>
      </c>
    </row>
    <row spans="1:15" r="61">
      <c t="s" s="4" r="A61">
        <v>428</v>
      </c>
    </row>
    <row spans="1:15" r="62">
      <c t="s" s="3" r="A62">
        <v>205</v>
      </c>
    </row>
    <row spans="1:15" r="63">
      <c t="s" s="4" r="A63">
        <v>426</v>
      </c>
      <c t="s" s="4" r="I63">
        <v>427</v>
      </c>
    </row>
    <row spans="1:15" r="64">
      <c t="s" s="4" r="A64">
        <v>429</v>
      </c>
    </row>
    <row spans="1:15" r="65">
      <c t="s" s="3" r="A65">
        <v>205</v>
      </c>
    </row>
    <row spans="1:15" r="66">
      <c t="s" s="4" r="A66">
        <v>398</v>
      </c>
      <c t="n" s="12" r="I66">
        <v>13.468</v>
      </c>
    </row>
    <row spans="1:15" r="67">
      <c t="s" s="4" r="A67">
        <v>430</v>
      </c>
    </row>
    <row spans="1:15" r="68">
      <c t="s" s="3" r="A68">
        <v>205</v>
      </c>
    </row>
    <row spans="1:15" r="69">
      <c t="s" s="4" r="A69">
        <v>400</v>
      </c>
      <c t="s" s="4" r="I69">
        <v>431</v>
      </c>
    </row>
    <row spans="1:15" r="70">
      <c t="s" s="4" r="A70">
        <v>402</v>
      </c>
      <c t="s" s="4" r="I70">
        <v>403</v>
      </c>
    </row>
    <row spans="1:15" r="71">
      <c t="s" s="4" r="A71">
        <v>432</v>
      </c>
      <c t="s" s="4" r="I71">
        <v>433</v>
      </c>
    </row>
    <row spans="1:15" r="72">
      <c t="s" s="4" r="A72">
        <v>434</v>
      </c>
    </row>
    <row spans="1:15" r="73">
      <c t="s" s="3" r="A73">
        <v>205</v>
      </c>
    </row>
    <row spans="1:15" r="74">
      <c t="s" s="4" r="A74">
        <v>379</v>
      </c>
      <c t="s" s="4" r="B74">
        <v>382</v>
      </c>
      <c t="s" s="4" r="G74">
        <v>382</v>
      </c>
      <c t="s" s="4" r="I74">
        <v>382</v>
      </c>
      <c t="s" s="4" r="M74">
        <v>435</v>
      </c>
    </row>
    <row spans="1:15" r="75">
      <c t="s" s="4" r="A75">
        <v>436</v>
      </c>
    </row>
    <row spans="1:15" r="76">
      <c t="s" s="3" r="A76">
        <v>205</v>
      </c>
    </row>
    <row spans="1:15" r="77">
      <c t="s" s="4" r="A77">
        <v>379</v>
      </c>
      <c t="s" s="4" r="B77">
        <v>437</v>
      </c>
      <c t="s" s="4" r="G77">
        <v>437</v>
      </c>
      <c t="s" s="4" r="I77">
        <v>437</v>
      </c>
      <c t="s" s="4" r="M77">
        <v>437</v>
      </c>
    </row>
    <row spans="1:15" r="78">
      <c t="s" s="4" r="A78">
        <v>438</v>
      </c>
    </row>
    <row spans="1:15" r="79">
      <c t="s" s="3" r="A79">
        <v>205</v>
      </c>
    </row>
    <row spans="1:15" r="80">
      <c t="s" s="4" r="A80">
        <v>379</v>
      </c>
      <c t="s" s="4" r="B80">
        <v>437</v>
      </c>
      <c t="s" s="4" r="G80">
        <v>437</v>
      </c>
      <c t="s" s="4" r="I80">
        <v>437</v>
      </c>
      <c t="s" s="4" r="M80">
        <v>382</v>
      </c>
    </row>
    <row spans="1:15" r="81">
      <c t="s" s="4" r="A81">
        <v>439</v>
      </c>
    </row>
    <row spans="1:15" r="82">
      <c t="s" s="3" r="A82">
        <v>205</v>
      </c>
    </row>
    <row spans="1:15" r="83">
      <c t="s" s="4" r="A83">
        <v>440</v>
      </c>
      <c t="n" s="7" r="E83">
        <v>200000</v>
      </c>
    </row>
    <row spans="1:15" r="84">
      <c t="s" s="4" r="A84">
        <v>441</v>
      </c>
    </row>
    <row spans="1:15" r="85">
      <c t="s" s="3" r="A85">
        <v>205</v>
      </c>
    </row>
    <row spans="1:15" r="86">
      <c t="s" s="4" r="A86">
        <v>442</v>
      </c>
      <c t="n" s="7" r="O86">
        <v>15000000</v>
      </c>
    </row>
    <row spans="1:15" r="87">
      <c t="s" s="4" r="A87">
        <v>443</v>
      </c>
      <c t="n" s="7" r="B87">
        <v>0</v>
      </c>
      <c t="n" s="7" r="G87">
        <v>0</v>
      </c>
      <c t="n" s="7" r="I87">
        <v>0</v>
      </c>
    </row>
    <row spans="1:15" r="88">
      <c t="s" s="4" r="A88">
        <v>444</v>
      </c>
    </row>
    <row spans="1:15" r="89">
      <c t="s" s="3" r="A89">
        <v>205</v>
      </c>
    </row>
    <row spans="1:15" r="90">
      <c t="s" s="4" r="A90">
        <v>445</v>
      </c>
      <c t="s" s="4" r="I90">
        <v>446</v>
      </c>
    </row>
    <row spans="1:15" r="91">
      <c t="s" s="4" r="A91">
        <v>447</v>
      </c>
    </row>
    <row spans="1:15" r="92">
      <c t="s" s="3" r="A92">
        <v>205</v>
      </c>
    </row>
    <row spans="1:15" r="93">
      <c t="s" s="4" r="A93">
        <v>445</v>
      </c>
      <c t="s" s="4" r="I93">
        <v>446</v>
      </c>
    </row>
    <row spans="1:15" r="94">
      <c t="s" s="4" r="A94">
        <v>448</v>
      </c>
    </row>
    <row spans="1:15" r="95">
      <c t="s" s="3" r="A95">
        <v>205</v>
      </c>
    </row>
    <row spans="1:15" r="96">
      <c t="s" s="4" r="A96">
        <v>392</v>
      </c>
      <c t="s" s="4" r="I96">
        <v>393</v>
      </c>
    </row>
    <row spans="1:15" r="97">
      <c t="s" s="4" r="A97">
        <v>449</v>
      </c>
    </row>
    <row spans="1:15" r="98">
      <c t="s" s="3" r="A98">
        <v>205</v>
      </c>
    </row>
    <row spans="1:15" r="99">
      <c t="s" s="4" r="A99">
        <v>450</v>
      </c>
      <c t="n" s="7" r="M99">
        <v>31100000</v>
      </c>
    </row>
    <row spans="1:15" r="100">
      <c t="s" s="4" r="A100">
        <v>451</v>
      </c>
    </row>
    <row spans="1:15" r="101">
      <c t="s" s="3" r="A101">
        <v>205</v>
      </c>
    </row>
    <row spans="1:15" r="102">
      <c t="s" s="4" r="A102">
        <v>452</v>
      </c>
      <c t="n" s="6" r="M102">
        <v>22800000</v>
      </c>
    </row>
    <row spans="1:15" r="103">
      <c t="s" s="4" r="A103">
        <v>453</v>
      </c>
      <c t="n" s="6" r="M103">
        <v>1600000</v>
      </c>
    </row>
    <row spans="1:15" r="104">
      <c t="s" s="4" r="A104">
        <v>394</v>
      </c>
      <c t="n" s="7" r="M104">
        <v>1500000</v>
      </c>
    </row>
    <row spans="1:15" r="105">
      <c t="s" s="4" r="A105">
        <v>454</v>
      </c>
    </row>
    <row spans="1:15" r="106">
      <c t="s" s="3" r="A106">
        <v>205</v>
      </c>
    </row>
    <row spans="1:15" r="107">
      <c t="s" s="4" r="A107">
        <v>379</v>
      </c>
      <c t="s" s="4" r="B107">
        <v>455</v>
      </c>
      <c t="s" s="4" r="G107">
        <v>455</v>
      </c>
      <c t="s" s="4" r="I107">
        <v>455</v>
      </c>
    </row>
  </sheetData>
  <mergeCells count="4">
    <mergeCell ref="A1:A2"/>
    <mergeCell ref="B1:F1"/>
    <mergeCell ref="G1:H1"/>
    <mergeCell ref="I1:J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456</v>
      </c>
      <c t="s" s="2" r="B1">
        <v>1</v>
      </c>
      <c t="s" s="2" r="C1">
        <v>368</v>
      </c>
    </row>
    <row spans="1:3" r="2">
      <c t="s" s="2" r="B2">
        <v>2</v>
      </c>
      <c t="s" s="2" r="C2">
        <v>25</v>
      </c>
    </row>
    <row spans="1:3" r="3">
      <c t="s" s="3" r="A3">
        <v>205</v>
      </c>
    </row>
    <row spans="1:3" r="4">
      <c t="s" s="4" r="A4">
        <v>457</v>
      </c>
      <c t="n" s="8" r="B4">
        <v>0.48</v>
      </c>
      <c t="n" s="8" r="C4">
        <v>0.62</v>
      </c>
    </row>
    <row spans="1:3" r="5">
      <c t="s" s="4" r="A5">
        <v>398</v>
      </c>
      <c t="n" s="13" r="B5">
        <v>57.55</v>
      </c>
      <c t="n" s="13" r="C5">
        <v>57.55</v>
      </c>
    </row>
    <row spans="1:3" r="6">
      <c t="s" s="4" r="A6">
        <v>458</v>
      </c>
      <c t="n" s="8" r="B6">
        <v>17.38</v>
      </c>
      <c t="n" s="8" r="C6">
        <v>17.38</v>
      </c>
    </row>
    <row spans="1:3" r="7">
      <c t="s" s="4" r="A7">
        <v>459</v>
      </c>
      <c t="s" s="4" r="B7">
        <v>393</v>
      </c>
      <c t="s" s="4" r="C7">
        <v>393</v>
      </c>
    </row>
    <row spans="1:3" r="8">
      <c t="s" s="4" r="A8">
        <v>460</v>
      </c>
      <c t="s" s="4" r="B8">
        <v>461</v>
      </c>
      <c t="s" s="4" r="C8">
        <v>462</v>
      </c>
    </row>
    <row spans="1:3" r="9">
      <c t="s" s="4" r="A9">
        <v>463</v>
      </c>
      <c t="s" s="4" r="B9">
        <v>403</v>
      </c>
      <c t="s" s="4" r="C9">
        <v>464</v>
      </c>
    </row>
    <row spans="1:3" r="10">
      <c t="s" s="4" r="A10">
        <v>465</v>
      </c>
      <c t="s" s="4" r="B10">
        <v>466</v>
      </c>
      <c t="s" s="4" r="C10">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1"/>
    <col customWidth="1" max="2" min="2" width="21"/>
  </cols>
  <sheetData>
    <row spans="1:2" r="1">
      <c t="s" s="1" r="A1">
        <v>468</v>
      </c>
      <c t="s" s="2" r="B1">
        <v>1</v>
      </c>
    </row>
    <row spans="1:2" r="2">
      <c t="s" s="2" r="B2">
        <v>469</v>
      </c>
    </row>
    <row spans="1:2" r="3">
      <c t="s" s="3" r="A3">
        <v>205</v>
      </c>
    </row>
    <row spans="1:2" r="4">
      <c t="s" s="4" r="A4">
        <v>470</v>
      </c>
      <c t="n" s="7" r="B4">
        <v>21565</v>
      </c>
    </row>
    <row spans="1:2" r="5">
      <c t="s" s="4" r="A5">
        <v>241</v>
      </c>
    </row>
    <row spans="1:2" r="6">
      <c t="s" s="3" r="A6">
        <v>205</v>
      </c>
    </row>
    <row spans="1:2" r="7">
      <c t="s" s="4" r="A7">
        <v>470</v>
      </c>
      <c t="n" s="6" r="B7">
        <v>21565</v>
      </c>
    </row>
    <row spans="1:2" r="8">
      <c t="s" s="4" r="A8">
        <v>471</v>
      </c>
      <c t="n" s="6" r="B8">
        <v>3629</v>
      </c>
    </row>
    <row spans="1:2" r="9">
      <c t="s" s="4" r="A9">
        <v>472</v>
      </c>
      <c t="n" s="6" r="B9">
        <v>25194</v>
      </c>
    </row>
    <row spans="1:2" r="10">
      <c t="s" s="4" r="A10">
        <v>473</v>
      </c>
    </row>
    <row spans="1:2" r="11">
      <c t="s" s="3" r="A11">
        <v>205</v>
      </c>
    </row>
    <row spans="1:2" r="12">
      <c t="s" s="4" r="A12">
        <v>470</v>
      </c>
      <c t="n" s="6" r="B12">
        <v>26108</v>
      </c>
    </row>
    <row spans="1:2" r="13">
      <c t="s" s="4" r="A13">
        <v>472</v>
      </c>
      <c t="n" s="6" r="B13">
        <v>26108</v>
      </c>
    </row>
    <row spans="1:2" r="14">
      <c t="s" s="4" r="A14">
        <v>474</v>
      </c>
    </row>
    <row spans="1:2" r="15">
      <c t="s" s="3" r="A15">
        <v>205</v>
      </c>
    </row>
    <row spans="1:2" r="16">
      <c t="s" s="4" r="A16">
        <v>470</v>
      </c>
      <c t="n" s="6" r="B16">
        <v>-4543</v>
      </c>
    </row>
    <row spans="1:2" r="17">
      <c t="s" s="4" r="A17">
        <v>471</v>
      </c>
      <c t="n" s="6" r="B17">
        <v>3629</v>
      </c>
    </row>
    <row spans="1:2" r="18">
      <c t="s" s="4" r="A18">
        <v>472</v>
      </c>
      <c t="n" s="7" r="B18">
        <v>-9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1"/>
  </cols>
  <sheetData>
    <row spans="1:2" r="1">
      <c t="s" s="1" r="A1">
        <v>475</v>
      </c>
      <c t="s" s="2" r="B1">
        <v>1</v>
      </c>
    </row>
    <row spans="1:2" r="2">
      <c t="s" s="2" r="B2">
        <v>469</v>
      </c>
    </row>
    <row spans="1:2" r="3">
      <c t="s" s="3" r="A3">
        <v>205</v>
      </c>
    </row>
    <row spans="1:2" r="4">
      <c t="s" s="4" r="A4">
        <v>476</v>
      </c>
      <c t="n" s="7" r="B4">
        <v>14341</v>
      </c>
    </row>
    <row spans="1:2" r="5">
      <c t="s" s="4" r="A5">
        <v>477</v>
      </c>
      <c t="n" s="6" r="B5">
        <v>3193</v>
      </c>
    </row>
    <row spans="1:2" r="6">
      <c t="s" s="4" r="A6">
        <v>478</v>
      </c>
      <c t="n" s="6" r="B6">
        <v>124</v>
      </c>
    </row>
    <row spans="1:2" r="7">
      <c t="s" s="4" r="A7">
        <v>479</v>
      </c>
      <c t="n" s="6" r="B7">
        <v>-11400</v>
      </c>
    </row>
    <row spans="1:2" r="8">
      <c t="s" s="4" r="A8">
        <v>480</v>
      </c>
      <c t="n" s="6" r="B8">
        <v>2521</v>
      </c>
    </row>
    <row spans="1:2" r="9">
      <c t="s" s="4" r="A9">
        <v>481</v>
      </c>
      <c t="n" s="6" r="B9">
        <v>8779</v>
      </c>
    </row>
    <row spans="1:2" r="10">
      <c t="s" s="4" r="A10">
        <v>482</v>
      </c>
    </row>
    <row spans="1:2" r="11">
      <c t="s" s="3" r="A11">
        <v>205</v>
      </c>
    </row>
    <row spans="1:2" r="12">
      <c t="s" s="4" r="A12">
        <v>476</v>
      </c>
      <c t="n" s="6" r="B12">
        <v>22400</v>
      </c>
    </row>
    <row spans="1:2" r="13">
      <c t="s" s="4" r="A13">
        <v>479</v>
      </c>
      <c t="n" s="6" r="B13">
        <v>-11400</v>
      </c>
    </row>
    <row spans="1:2" r="14">
      <c t="s" s="4" r="A14">
        <v>481</v>
      </c>
      <c t="n" s="6" r="B14">
        <v>11000</v>
      </c>
    </row>
    <row spans="1:2" r="15">
      <c t="s" s="4" r="A15">
        <v>483</v>
      </c>
    </row>
    <row spans="1:2" r="16">
      <c t="s" s="3" r="A16">
        <v>205</v>
      </c>
    </row>
    <row spans="1:2" r="17">
      <c t="s" s="4" r="A17">
        <v>476</v>
      </c>
      <c t="n" s="6" r="B17">
        <v>-7764</v>
      </c>
    </row>
    <row spans="1:2" r="18">
      <c t="s" s="4" r="A18">
        <v>477</v>
      </c>
      <c t="n" s="6" r="B18">
        <v>3193</v>
      </c>
    </row>
    <row spans="1:2" r="19">
      <c t="s" s="4" r="A19">
        <v>480</v>
      </c>
      <c t="n" s="6" r="B19">
        <v>2429</v>
      </c>
    </row>
    <row spans="1:2" r="20">
      <c t="s" s="4" r="A20">
        <v>481</v>
      </c>
      <c t="n" s="6" r="B20">
        <v>-2142</v>
      </c>
    </row>
    <row spans="1:2" r="21">
      <c t="s" s="4" r="A21">
        <v>484</v>
      </c>
    </row>
    <row spans="1:2" r="22">
      <c t="s" s="3" r="A22">
        <v>205</v>
      </c>
    </row>
    <row spans="1:2" r="23">
      <c t="s" s="4" r="A23">
        <v>476</v>
      </c>
      <c t="n" s="6" r="B23">
        <v>-295</v>
      </c>
    </row>
    <row spans="1:2" r="24">
      <c t="s" s="4" r="A24">
        <v>478</v>
      </c>
      <c t="n" s="6" r="B24">
        <v>124</v>
      </c>
    </row>
    <row spans="1:2" r="25">
      <c t="s" s="4" r="A25">
        <v>480</v>
      </c>
      <c t="n" s="6" r="B25">
        <v>92</v>
      </c>
    </row>
    <row spans="1:2" r="26">
      <c t="s" s="4" r="A26">
        <v>481</v>
      </c>
      <c t="n" s="7" r="B26">
        <v>-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S47"/>
  <sheetViews>
    <sheetView workbookViewId="0">
      <selection activeCell="A1" sqref="A1"/>
    </sheetView>
  </sheetViews>
  <sheetFormatPr baseColWidth="10" defaultRowHeight="15"/>
  <cols>
    <col customWidth="1" max="1" min="1" width="80"/>
    <col customWidth="1" max="2" min="2" width="17"/>
    <col customWidth="1" max="3" min="3" width="22"/>
    <col customWidth="1" max="4" min="4" width="23"/>
    <col customWidth="1" max="5" min="5" width="17"/>
    <col customWidth="1" max="6" min="6" width="16"/>
    <col customWidth="1" max="7" min="7" width="17"/>
    <col customWidth="1" max="8" min="8" width="17"/>
    <col customWidth="1" max="9" min="9" width="21"/>
    <col customWidth="1" max="10" min="10" width="17"/>
    <col customWidth="1" max="11" min="11" width="21"/>
    <col customWidth="1" max="12" min="12" width="21"/>
    <col customWidth="1" max="13" min="13" width="80"/>
    <col customWidth="1" max="14" min="14" width="21"/>
    <col customWidth="1" max="15" min="15" width="21"/>
    <col customWidth="1" max="16" min="16" width="21"/>
    <col customWidth="1" max="17" min="17" width="21"/>
    <col customWidth="1" max="18" min="18" width="21"/>
    <col customWidth="1" max="19" min="19" width="20"/>
  </cols>
  <sheetData>
    <row spans="1:19" r="1">
      <c t="s" s="1" r="A1">
        <v>485</v>
      </c>
      <c t="s" s="2" r="B1">
        <v>486</v>
      </c>
      <c t="s" s="2" r="C1">
        <v>487</v>
      </c>
      <c t="s" s="2" r="D1">
        <v>488</v>
      </c>
      <c t="s" s="2" r="E1">
        <v>489</v>
      </c>
      <c t="s" s="2" r="F1">
        <v>490</v>
      </c>
      <c t="s" s="2" r="G1">
        <v>491</v>
      </c>
      <c t="s" s="2" r="H1">
        <v>492</v>
      </c>
      <c t="s" s="2" r="I1">
        <v>493</v>
      </c>
      <c t="s" s="2" r="J1">
        <v>494</v>
      </c>
      <c t="s" s="2" r="K1">
        <v>469</v>
      </c>
      <c t="s" s="2" r="L1">
        <v>227</v>
      </c>
      <c t="s" s="2" r="M1">
        <v>495</v>
      </c>
      <c t="s" s="2" r="N1">
        <v>227</v>
      </c>
      <c t="s" s="2" r="O1">
        <v>496</v>
      </c>
      <c t="s" s="2" r="P1">
        <v>229</v>
      </c>
      <c t="s" s="2" r="Q1">
        <v>497</v>
      </c>
      <c t="s" s="2" r="R1">
        <v>498</v>
      </c>
      <c t="s" s="2" r="S1">
        <v>376</v>
      </c>
    </row>
    <row spans="1:19" r="2">
      <c t="s" s="3" r="A2">
        <v>499</v>
      </c>
    </row>
    <row spans="1:19" r="3">
      <c t="s" s="4" r="A3">
        <v>500</v>
      </c>
      <c t="n" s="6" r="E3">
        <v>20000</v>
      </c>
      <c t="n" s="6" r="G3">
        <v>3650</v>
      </c>
    </row>
    <row spans="1:19" r="4">
      <c t="s" s="4" r="A4">
        <v>66</v>
      </c>
      <c t="n" s="7" r="K4">
        <v>451000</v>
      </c>
      <c t="n" s="7" r="L4">
        <v>192000</v>
      </c>
      <c t="n" s="7" r="M4">
        <v>1462000</v>
      </c>
      <c t="n" s="7" r="N4">
        <v>1449000</v>
      </c>
    </row>
    <row spans="1:19" r="5">
      <c t="s" s="4" r="A5">
        <v>501</v>
      </c>
      <c t="n" s="6" r="F5">
        <v>12500</v>
      </c>
    </row>
    <row spans="1:19" r="6">
      <c t="s" s="4" r="A6">
        <v>502</v>
      </c>
    </row>
    <row spans="1:19" r="7">
      <c t="s" s="3" r="A7">
        <v>499</v>
      </c>
    </row>
    <row spans="1:19" r="8">
      <c t="s" s="4" r="A8">
        <v>503</v>
      </c>
      <c t="n" s="6" r="K8">
        <v>1000000</v>
      </c>
      <c t="n" s="7" r="M8">
        <v>1000000</v>
      </c>
    </row>
    <row spans="1:19" r="9">
      <c t="s" s="4" r="A9">
        <v>504</v>
      </c>
    </row>
    <row spans="1:19" r="10">
      <c t="s" s="3" r="A10">
        <v>499</v>
      </c>
    </row>
    <row spans="1:19" r="11">
      <c t="s" s="4" r="A11">
        <v>500</v>
      </c>
      <c t="n" s="6" r="H11">
        <v>45000</v>
      </c>
      <c t="n" s="6" r="J11">
        <v>11000</v>
      </c>
    </row>
    <row spans="1:19" r="12">
      <c t="s" s="4" r="A12">
        <v>505</v>
      </c>
    </row>
    <row spans="1:19" r="13">
      <c t="s" s="3" r="A13">
        <v>499</v>
      </c>
    </row>
    <row spans="1:19" r="14">
      <c t="s" s="4" r="A14">
        <v>506</v>
      </c>
      <c t="s" s="4" r="M14">
        <v>507</v>
      </c>
    </row>
    <row spans="1:19" r="15">
      <c t="s" s="4" r="A15">
        <v>508</v>
      </c>
    </row>
    <row spans="1:19" r="16">
      <c t="s" s="3" r="A16">
        <v>499</v>
      </c>
    </row>
    <row spans="1:19" r="17">
      <c t="s" s="4" r="A17">
        <v>509</v>
      </c>
      <c t="n" s="6" r="M17">
        <v>28</v>
      </c>
    </row>
    <row spans="1:19" r="18">
      <c t="s" s="4" r="A18">
        <v>510</v>
      </c>
    </row>
    <row spans="1:19" r="19">
      <c t="s" s="3" r="A19">
        <v>499</v>
      </c>
    </row>
    <row spans="1:19" r="20">
      <c t="s" s="4" r="A20">
        <v>509</v>
      </c>
      <c t="n" s="6" r="M20">
        <v>29</v>
      </c>
    </row>
    <row spans="1:19" r="21">
      <c t="s" s="4" r="A21">
        <v>511</v>
      </c>
    </row>
    <row spans="1:19" r="22">
      <c t="s" s="3" r="A22">
        <v>499</v>
      </c>
    </row>
    <row spans="1:19" r="23">
      <c t="s" s="4" r="A23">
        <v>66</v>
      </c>
      <c t="n" s="7" r="M23">
        <v>0</v>
      </c>
      <c t="n" s="7" r="O23">
        <v>1000000</v>
      </c>
      <c t="n" s="7" r="P23">
        <v>2000000</v>
      </c>
      <c t="n" s="7" r="Q23">
        <v>1900000</v>
      </c>
      <c t="n" s="7" r="R23">
        <v>600000</v>
      </c>
    </row>
    <row spans="1:19" r="24">
      <c t="s" s="4" r="A24">
        <v>512</v>
      </c>
    </row>
    <row spans="1:19" r="25">
      <c t="s" s="3" r="A25">
        <v>499</v>
      </c>
    </row>
    <row spans="1:19" r="26">
      <c t="s" s="4" r="A26">
        <v>513</v>
      </c>
      <c t="s" s="4" r="I26">
        <v>276</v>
      </c>
    </row>
    <row spans="1:19" r="27">
      <c t="s" s="4" r="A27">
        <v>514</v>
      </c>
      <c t="n" s="7" r="I27">
        <v>2600000</v>
      </c>
    </row>
    <row spans="1:19" r="28">
      <c t="s" s="4" r="A28">
        <v>515</v>
      </c>
    </row>
    <row spans="1:19" r="29">
      <c t="s" s="3" r="A29">
        <v>499</v>
      </c>
    </row>
    <row spans="1:19" r="30">
      <c t="s" s="4" r="A30">
        <v>516</v>
      </c>
      <c t="n" s="6" r="C30">
        <v>3</v>
      </c>
    </row>
    <row spans="1:19" r="31">
      <c t="s" s="4" r="A31">
        <v>517</v>
      </c>
    </row>
    <row spans="1:19" r="32">
      <c t="s" s="3" r="A32">
        <v>499</v>
      </c>
    </row>
    <row spans="1:19" r="33">
      <c t="s" s="4" r="A33">
        <v>518</v>
      </c>
      <c t="n" s="6" r="C33">
        <v>5000000</v>
      </c>
    </row>
    <row spans="1:19" r="34">
      <c t="s" s="4" r="A34">
        <v>519</v>
      </c>
    </row>
    <row spans="1:19" r="35">
      <c t="s" s="3" r="A35">
        <v>499</v>
      </c>
    </row>
    <row spans="1:19" r="36">
      <c t="s" s="4" r="A36">
        <v>520</v>
      </c>
      <c t="n" s="6" r="B36">
        <v>30000000</v>
      </c>
    </row>
    <row spans="1:19" r="37">
      <c t="s" s="4" r="A37">
        <v>521</v>
      </c>
      <c t="n" s="6" r="B37">
        <v>15000000</v>
      </c>
    </row>
    <row spans="1:19" r="38">
      <c t="s" s="4" r="A38">
        <v>522</v>
      </c>
    </row>
    <row spans="1:19" r="39">
      <c t="s" s="3" r="A39">
        <v>499</v>
      </c>
    </row>
    <row spans="1:19" r="40">
      <c t="s" s="4" r="A40">
        <v>523</v>
      </c>
      <c t="n" s="7" r="K40">
        <v>1000000</v>
      </c>
      <c t="n" s="7" r="M40">
        <v>1000000</v>
      </c>
    </row>
    <row spans="1:19" r="41">
      <c t="s" s="4" r="A41">
        <v>524</v>
      </c>
      <c t="n" s="7" r="S41">
        <v>1000000</v>
      </c>
    </row>
    <row spans="1:19" r="42">
      <c t="s" s="4" r="A42">
        <v>525</v>
      </c>
    </row>
    <row spans="1:19" r="43">
      <c t="s" s="3" r="A43">
        <v>499</v>
      </c>
    </row>
    <row spans="1:19" r="44">
      <c t="s" s="4" r="A44">
        <v>513</v>
      </c>
      <c t="s" s="4" r="D44">
        <v>526</v>
      </c>
    </row>
    <row spans="1:19" r="45">
      <c t="s" s="4" r="A45">
        <v>527</v>
      </c>
      <c t="n" s="6" r="D45">
        <v>700000</v>
      </c>
    </row>
    <row spans="1:19" r="46">
      <c t="s" s="4" r="A46">
        <v>528</v>
      </c>
      <c t="s" s="4" r="D46">
        <v>529</v>
      </c>
    </row>
    <row spans="1:19" r="47">
      <c t="s" s="4" r="A47">
        <v>530</v>
      </c>
      <c t="n" s="7" r="D47">
        <v>175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531</v>
      </c>
      <c t="s" s="2" r="B1">
        <v>1</v>
      </c>
      <c t="s" s="2" r="C1">
        <v>368</v>
      </c>
    </row>
    <row spans="1:3" r="2">
      <c t="s" s="2" r="B2">
        <v>2</v>
      </c>
      <c t="s" s="2" r="C2">
        <v>25</v>
      </c>
    </row>
    <row spans="1:3" r="3">
      <c t="s" s="3" r="A3">
        <v>532</v>
      </c>
    </row>
    <row spans="1:3" r="4">
      <c t="s" s="4" r="A4">
        <v>533</v>
      </c>
      <c t="s" s="4" r="B4">
        <v>427</v>
      </c>
    </row>
    <row spans="1:3" r="5">
      <c t="s" s="4" r="A5">
        <v>534</v>
      </c>
      <c t="n" s="10" r="B5">
        <v>10.2</v>
      </c>
      <c t="n" s="10" r="C5">
        <v>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5"/>
    <col customWidth="1" max="5" min="5" width="14"/>
  </cols>
  <sheetData>
    <row spans="1:5" r="1">
      <c t="s" s="1" r="A1">
        <v>535</v>
      </c>
      <c t="s" s="2" r="B1">
        <v>63</v>
      </c>
      <c t="s" s="2" r="D1">
        <v>1</v>
      </c>
    </row>
    <row spans="1:5" r="2">
      <c t="s" s="2" r="B2">
        <v>2</v>
      </c>
      <c t="s" s="2" r="C2">
        <v>64</v>
      </c>
      <c t="s" s="2" r="D2">
        <v>2</v>
      </c>
      <c t="s" s="2" r="E2">
        <v>64</v>
      </c>
    </row>
    <row spans="1:5" r="3">
      <c t="s" s="4" r="A3">
        <v>155</v>
      </c>
    </row>
    <row spans="1:5" r="4">
      <c t="s" s="3" r="A4">
        <v>536</v>
      </c>
    </row>
    <row spans="1:5" r="5">
      <c t="s" s="4" r="A5">
        <v>537</v>
      </c>
      <c t="n" s="7" r="B5">
        <v>-3419</v>
      </c>
      <c t="n" s="7" r="C5">
        <v>-3158</v>
      </c>
      <c t="n" s="7" r="D5">
        <v>-9939</v>
      </c>
      <c t="n" s="7" r="E5">
        <v>-9608</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8</v>
      </c>
      <c t="s" s="2" r="B1">
        <v>63</v>
      </c>
      <c t="s" s="2" r="D1">
        <v>1</v>
      </c>
    </row>
    <row spans="1:5" r="2">
      <c t="s" s="2" r="B2">
        <v>2</v>
      </c>
      <c t="s" s="2" r="C2">
        <v>64</v>
      </c>
      <c t="s" s="2" r="D2">
        <v>2</v>
      </c>
      <c t="s" s="2" r="E2">
        <v>64</v>
      </c>
    </row>
    <row spans="1:5" r="3">
      <c t="s" s="3" r="A3">
        <v>539</v>
      </c>
    </row>
    <row spans="1:5" r="4">
      <c t="s" s="4" r="A4">
        <v>98</v>
      </c>
      <c t="n" s="7" r="B4">
        <v>270</v>
      </c>
      <c t="n" s="7" r="C4">
        <v>1260</v>
      </c>
      <c t="n" s="7" r="D4">
        <v>812</v>
      </c>
      <c t="n" s="7" r="E4">
        <v>1953</v>
      </c>
    </row>
    <row spans="1:5" r="5">
      <c t="s" s="4" r="A5">
        <v>540</v>
      </c>
    </row>
    <row spans="1:5" r="6">
      <c t="s" s="3" r="A6">
        <v>539</v>
      </c>
    </row>
    <row spans="1:5" r="7">
      <c t="s" s="4" r="A7">
        <v>98</v>
      </c>
      <c t="n" s="6" r="B7">
        <v>15</v>
      </c>
      <c t="n" s="6" r="C7">
        <v>29</v>
      </c>
      <c t="n" s="6" r="D7">
        <v>56</v>
      </c>
      <c t="n" s="6" r="E7">
        <v>103</v>
      </c>
    </row>
    <row spans="1:5" r="8">
      <c t="s" s="4" r="A8">
        <v>541</v>
      </c>
    </row>
    <row spans="1:5" r="9">
      <c t="s" s="3" r="A9">
        <v>539</v>
      </c>
    </row>
    <row spans="1:5" r="10">
      <c t="s" s="4" r="A10">
        <v>98</v>
      </c>
      <c t="n" s="6" r="B10">
        <v>94</v>
      </c>
      <c t="n" s="6" r="C10">
        <v>103</v>
      </c>
      <c t="n" s="6" r="D10">
        <v>294</v>
      </c>
      <c t="n" s="6" r="E10">
        <v>279</v>
      </c>
    </row>
    <row spans="1:5" r="11">
      <c t="s" s="4" r="A11">
        <v>542</v>
      </c>
    </row>
    <row spans="1:5" r="12">
      <c t="s" s="3" r="A12">
        <v>539</v>
      </c>
    </row>
    <row spans="1:5" r="13">
      <c t="s" s="4" r="A13">
        <v>98</v>
      </c>
      <c t="n" s="6" r="B13">
        <v>20</v>
      </c>
      <c t="n" s="6" r="C13">
        <v>255</v>
      </c>
      <c t="n" s="6" r="D13">
        <v>101</v>
      </c>
      <c t="n" s="6" r="E13">
        <v>436</v>
      </c>
    </row>
    <row spans="1:5" r="14">
      <c t="s" s="4" r="A14">
        <v>543</v>
      </c>
    </row>
    <row spans="1:5" r="15">
      <c t="s" s="3" r="A15">
        <v>539</v>
      </c>
    </row>
    <row spans="1:5" r="16">
      <c t="s" s="4" r="A16">
        <v>98</v>
      </c>
      <c t="n" s="6" r="B16">
        <v>26</v>
      </c>
      <c t="n" s="6" r="C16">
        <v>838</v>
      </c>
      <c t="n" s="6" r="D16">
        <v>122</v>
      </c>
      <c t="n" s="6" r="E16">
        <v>1106</v>
      </c>
    </row>
    <row spans="1:5" r="17">
      <c t="s" s="4" r="A17">
        <v>544</v>
      </c>
    </row>
    <row spans="1:5" r="18">
      <c t="s" s="3" r="A18">
        <v>539</v>
      </c>
    </row>
    <row spans="1:5" r="19">
      <c t="s" s="4" r="A19">
        <v>98</v>
      </c>
      <c t="n" s="6" r="B19">
        <v>13</v>
      </c>
      <c t="n" s="6" r="C19">
        <v>4</v>
      </c>
      <c t="n" s="6" r="D19">
        <v>27</v>
      </c>
      <c t="n" s="6" r="E19">
        <v>4</v>
      </c>
    </row>
    <row spans="1:5" r="20">
      <c t="s" s="4" r="A20">
        <v>545</v>
      </c>
    </row>
    <row spans="1:5" r="21">
      <c t="s" s="3" r="A21">
        <v>539</v>
      </c>
    </row>
    <row spans="1:5" r="22">
      <c t="s" s="4" r="A22">
        <v>98</v>
      </c>
      <c t="n" s="7" r="B22">
        <v>102</v>
      </c>
      <c t="n" s="7" r="C22">
        <v>31</v>
      </c>
      <c t="n" s="7" r="D22">
        <v>212</v>
      </c>
      <c t="n" s="7" r="E22">
        <v>2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0</v>
      </c>
      <c t="s" s="2" r="B1">
        <v>1</v>
      </c>
    </row>
    <row spans="1:3" r="2">
      <c t="s" s="2" r="B2">
        <v>2</v>
      </c>
      <c t="s" s="2" r="C2">
        <v>64</v>
      </c>
    </row>
    <row spans="1:3" r="3">
      <c t="s" s="3" r="A3">
        <v>91</v>
      </c>
    </row>
    <row spans="1:3" r="4">
      <c t="s" s="4" r="A4">
        <v>85</v>
      </c>
      <c t="n" s="7" r="B4">
        <v>-34939</v>
      </c>
      <c t="n" s="7" r="C4">
        <v>-28232</v>
      </c>
    </row>
    <row spans="1:3" r="5">
      <c t="s" s="3" r="A5">
        <v>92</v>
      </c>
    </row>
    <row spans="1:3" r="6">
      <c t="s" s="4" r="A6">
        <v>93</v>
      </c>
      <c t="n" s="6" r="B6">
        <v>4171</v>
      </c>
      <c t="n" s="6" r="C6">
        <v>2361</v>
      </c>
    </row>
    <row spans="1:3" r="7">
      <c t="s" s="4" r="A7">
        <v>94</v>
      </c>
      <c t="n" s="6" r="B7">
        <v>3629</v>
      </c>
      <c t="n" s="6" r="C7">
        <v>-3582</v>
      </c>
    </row>
    <row spans="1:3" r="8">
      <c t="s" s="4" r="A8">
        <v>95</v>
      </c>
      <c t="n" s="6" r="B8">
        <v>920</v>
      </c>
      <c t="n" s="6" r="C8">
        <v>-285</v>
      </c>
    </row>
    <row spans="1:3" r="9">
      <c t="s" s="4" r="A9">
        <v>96</v>
      </c>
      <c t="n" s="6" r="B9">
        <v>918</v>
      </c>
      <c t="n" s="6" r="C9">
        <v>-1775</v>
      </c>
    </row>
    <row spans="1:3" r="10">
      <c t="s" s="4" r="A10">
        <v>97</v>
      </c>
      <c t="n" s="6" r="B10">
        <v>1519</v>
      </c>
    </row>
    <row spans="1:3" r="11">
      <c t="s" s="4" r="A11">
        <v>98</v>
      </c>
      <c t="n" s="6" r="B11">
        <v>812</v>
      </c>
      <c t="n" s="6" r="C11">
        <v>1953</v>
      </c>
    </row>
    <row spans="1:3" r="12">
      <c t="s" s="4" r="A12">
        <v>99</v>
      </c>
      <c t="n" s="6" r="B12">
        <v>5038</v>
      </c>
      <c t="n" s="6" r="C12">
        <v>4897</v>
      </c>
    </row>
    <row spans="1:3" r="13">
      <c t="s" s="4" r="A13">
        <v>100</v>
      </c>
      <c t="n" s="6" r="B13">
        <v>3339</v>
      </c>
      <c t="n" s="6" r="C13">
        <v>2740</v>
      </c>
    </row>
    <row spans="1:3" r="14">
      <c t="s" s="3" r="A14">
        <v>101</v>
      </c>
    </row>
    <row spans="1:3" r="15">
      <c t="s" s="4" r="A15">
        <v>28</v>
      </c>
      <c t="n" s="6" r="B15">
        <v>312</v>
      </c>
      <c t="n" s="6" r="C15">
        <v>1227</v>
      </c>
    </row>
    <row spans="1:3" r="16">
      <c t="s" s="4" r="A16">
        <v>29</v>
      </c>
      <c t="n" s="6" r="B16">
        <v>284</v>
      </c>
      <c t="n" s="6" r="C16">
        <v>1589</v>
      </c>
    </row>
    <row spans="1:3" r="17">
      <c t="s" s="4" r="A17">
        <v>30</v>
      </c>
      <c t="n" s="6" r="B17">
        <v>-113</v>
      </c>
      <c t="n" s="6" r="C17">
        <v>114</v>
      </c>
    </row>
    <row spans="1:3" r="18">
      <c t="s" s="4" r="A18">
        <v>102</v>
      </c>
      <c t="n" s="6" r="B18">
        <v>-2095</v>
      </c>
      <c t="n" s="6" r="C18">
        <v>-2019</v>
      </c>
    </row>
    <row spans="1:3" r="19">
      <c t="s" s="4" r="A19">
        <v>103</v>
      </c>
      <c t="n" s="6" r="B19">
        <v>-16205</v>
      </c>
      <c t="n" s="6" r="C19">
        <v>-21012</v>
      </c>
    </row>
    <row spans="1:3" r="20">
      <c t="s" s="3" r="A20">
        <v>104</v>
      </c>
    </row>
    <row spans="1:3" r="21">
      <c t="s" s="4" r="A21">
        <v>105</v>
      </c>
      <c t="n" s="6" r="B21">
        <v>-5520</v>
      </c>
      <c t="n" s="6" r="C21">
        <v>-271</v>
      </c>
    </row>
    <row spans="1:3" r="22">
      <c t="s" s="4" r="A22">
        <v>106</v>
      </c>
      <c t="n" s="6" r="C22">
        <v>144</v>
      </c>
    </row>
    <row spans="1:3" r="23">
      <c t="s" s="4" r="A23">
        <v>107</v>
      </c>
      <c t="n" s="6" r="B23">
        <v>-5520</v>
      </c>
      <c t="n" s="6" r="C23">
        <v>-127</v>
      </c>
    </row>
    <row spans="1:3" r="24">
      <c t="s" s="3" r="A24">
        <v>108</v>
      </c>
    </row>
    <row spans="1:3" r="25">
      <c t="s" s="4" r="A25">
        <v>109</v>
      </c>
      <c t="n" s="6" r="B25">
        <v>-504</v>
      </c>
      <c t="n" s="6" r="C25">
        <v>-236</v>
      </c>
    </row>
    <row spans="1:3" r="26">
      <c t="s" s="4" r="A26">
        <v>110</v>
      </c>
      <c t="n" s="6" r="B26">
        <v>-3295</v>
      </c>
      <c t="n" s="6" r="C26">
        <v>-2785</v>
      </c>
    </row>
    <row spans="1:3" r="27">
      <c t="s" s="4" r="A27">
        <v>111</v>
      </c>
      <c t="n" s="6" r="C27">
        <v>3</v>
      </c>
    </row>
    <row spans="1:3" r="28">
      <c t="s" s="4" r="A28">
        <v>112</v>
      </c>
      <c t="n" s="6" r="B28">
        <v>28661</v>
      </c>
      <c t="n" s="6" r="C28">
        <v>23850</v>
      </c>
    </row>
    <row spans="1:3" r="29">
      <c t="s" s="4" r="A29">
        <v>113</v>
      </c>
      <c t="n" s="6" r="B29">
        <v>10895</v>
      </c>
      <c t="n" s="6" r="C29">
        <v>10151</v>
      </c>
    </row>
    <row spans="1:3" r="30">
      <c t="s" s="4" r="A30">
        <v>114</v>
      </c>
      <c t="n" s="6" r="B30">
        <v>35757</v>
      </c>
      <c t="n" s="6" r="C30">
        <v>30983</v>
      </c>
    </row>
    <row spans="1:3" r="31">
      <c t="s" s="4" r="A31">
        <v>115</v>
      </c>
      <c t="n" s="6" r="B31">
        <v>14032</v>
      </c>
      <c t="n" s="6" r="C31">
        <v>9844</v>
      </c>
    </row>
    <row spans="1:3" r="32">
      <c t="s" s="3" r="A32">
        <v>27</v>
      </c>
    </row>
    <row spans="1:3" r="33">
      <c t="s" s="4" r="A33">
        <v>116</v>
      </c>
      <c t="n" s="6" r="B33">
        <v>17031</v>
      </c>
      <c t="n" s="6" r="C33">
        <v>6359</v>
      </c>
    </row>
    <row spans="1:3" r="34">
      <c t="s" s="4" r="A34">
        <v>117</v>
      </c>
      <c t="n" s="6" r="B34">
        <v>31063</v>
      </c>
      <c t="n" s="6" r="C34">
        <v>16203</v>
      </c>
    </row>
    <row spans="1:3" r="35">
      <c t="s" s="3" r="A35">
        <v>118</v>
      </c>
    </row>
    <row spans="1:3" r="36">
      <c t="s" s="4" r="A36">
        <v>119</v>
      </c>
      <c t="n" s="6" r="B36">
        <v>3102</v>
      </c>
      <c t="n" s="6" r="C36">
        <v>3449</v>
      </c>
    </row>
    <row spans="1:3" r="37">
      <c t="s" s="4" r="A37">
        <v>120</v>
      </c>
      <c t="n" s="6" r="B37">
        <v>140</v>
      </c>
      <c t="n" s="6" r="C37">
        <v>131</v>
      </c>
    </row>
    <row spans="1:3" r="38">
      <c t="s" s="4" r="A38">
        <v>121</v>
      </c>
      <c t="n" s="6" r="B38">
        <v>11400</v>
      </c>
      <c t="n" s="6" r="C38">
        <v>2000</v>
      </c>
    </row>
    <row spans="1:3" r="39">
      <c t="s" s="4" r="A39">
        <v>122</v>
      </c>
      <c t="n" s="6" r="B39">
        <v>13023</v>
      </c>
    </row>
    <row spans="1:3" r="40">
      <c t="s" s="4" r="A40">
        <v>123</v>
      </c>
    </row>
    <row spans="1:3" r="41">
      <c t="s" s="3" r="A41">
        <v>118</v>
      </c>
    </row>
    <row spans="1:3" r="42">
      <c t="s" s="4" r="A42">
        <v>124</v>
      </c>
      <c t="n" s="6" r="C42">
        <v>1437</v>
      </c>
    </row>
    <row spans="1:3" r="43">
      <c t="s" s="4" r="A43">
        <v>125</v>
      </c>
    </row>
    <row spans="1:3" r="44">
      <c t="s" s="3" r="A44">
        <v>118</v>
      </c>
    </row>
    <row spans="1:3" r="45">
      <c t="s" s="4" r="A45">
        <v>124</v>
      </c>
      <c t="n" s="6" r="C45">
        <v>2528</v>
      </c>
    </row>
    <row spans="1:3" r="46">
      <c t="s" s="4" r="A46">
        <v>126</v>
      </c>
    </row>
    <row spans="1:3" r="47">
      <c t="s" s="3" r="A47">
        <v>118</v>
      </c>
    </row>
    <row spans="1:3" r="48">
      <c t="s" s="4" r="A48">
        <v>124</v>
      </c>
      <c t="n" s="7" r="C48">
        <v>1299</v>
      </c>
    </row>
    <row spans="1:3" r="49">
      <c t="s" s="4" r="A49">
        <v>127</v>
      </c>
    </row>
    <row spans="1:3" r="50">
      <c t="s" s="3" r="A50">
        <v>118</v>
      </c>
    </row>
    <row spans="1:3" r="51">
      <c t="s" s="4" r="A51">
        <v>124</v>
      </c>
      <c t="n" s="6" r="B51">
        <v>2162</v>
      </c>
    </row>
    <row spans="1:3" r="52">
      <c t="s" s="4" r="A52">
        <v>128</v>
      </c>
    </row>
    <row spans="1:3" r="53">
      <c t="s" s="3" r="A53">
        <v>118</v>
      </c>
    </row>
    <row spans="1:3" r="54">
      <c t="s" s="4" r="A54">
        <v>124</v>
      </c>
      <c t="n" s="6" r="B54">
        <v>1577</v>
      </c>
    </row>
    <row spans="1:3" r="55">
      <c t="s" s="4" r="A55">
        <v>129</v>
      </c>
    </row>
    <row spans="1:3" r="56">
      <c t="s" s="3" r="A56">
        <v>118</v>
      </c>
    </row>
    <row spans="1:3" r="57">
      <c t="s" s="4" r="A57">
        <v>124</v>
      </c>
      <c t="n" s="6" r="B57">
        <v>2146</v>
      </c>
    </row>
    <row spans="1:3" r="58">
      <c t="s" s="4" r="A58">
        <v>130</v>
      </c>
    </row>
    <row spans="1:3" r="59">
      <c t="s" s="3" r="A59">
        <v>118</v>
      </c>
    </row>
    <row spans="1:3" r="60">
      <c t="s" s="4" r="A60">
        <v>124</v>
      </c>
      <c t="n" s="6" r="B60">
        <v>5747</v>
      </c>
    </row>
    <row spans="1:3" r="61">
      <c t="s" s="4" r="A61">
        <v>131</v>
      </c>
    </row>
    <row spans="1:3" r="62">
      <c t="s" s="3" r="A62">
        <v>118</v>
      </c>
    </row>
    <row spans="1:3" r="63">
      <c t="s" s="4" r="A63">
        <v>124</v>
      </c>
      <c t="n" s="7" r="B63">
        <v>177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4"/>
  </cols>
  <sheetData>
    <row spans="1:6" r="1">
      <c t="s" s="1" r="A1">
        <v>546</v>
      </c>
      <c t="s" s="2" r="B1">
        <v>63</v>
      </c>
      <c t="s" s="2" r="D1">
        <v>1</v>
      </c>
    </row>
    <row spans="1:6" r="2">
      <c t="s" s="2" r="B2">
        <v>2</v>
      </c>
      <c t="s" s="2" r="C2">
        <v>64</v>
      </c>
      <c t="s" s="2" r="D2">
        <v>2</v>
      </c>
      <c t="s" s="2" r="E2">
        <v>64</v>
      </c>
      <c t="s" s="2" r="F2">
        <v>25</v>
      </c>
    </row>
    <row spans="1:6" r="3">
      <c t="s" s="3" r="A3">
        <v>547</v>
      </c>
    </row>
    <row spans="1:6" r="4">
      <c t="s" s="4" r="A4">
        <v>548</v>
      </c>
      <c t="n" s="7" r="B4">
        <v>147000</v>
      </c>
      <c t="n" s="7" r="D4">
        <v>147000</v>
      </c>
      <c t="n" s="7" r="F4">
        <v>144000</v>
      </c>
    </row>
    <row spans="1:6" r="5">
      <c t="s" s="4" r="A5">
        <v>549</v>
      </c>
      <c t="s" s="4" r="D5">
        <v>550</v>
      </c>
    </row>
    <row spans="1:6" r="6">
      <c t="s" s="4" r="A6">
        <v>551</v>
      </c>
      <c t="s" s="4" r="D6">
        <v>552</v>
      </c>
    </row>
    <row spans="1:6" r="7">
      <c t="s" s="4" r="A7">
        <v>553</v>
      </c>
      <c t="n" s="6" r="B7">
        <v>100000</v>
      </c>
      <c t="n" s="7" r="C7">
        <v>100000</v>
      </c>
      <c t="n" s="7" r="D7">
        <v>300000</v>
      </c>
      <c t="n" s="7" r="E7">
        <v>400000</v>
      </c>
    </row>
    <row spans="1:6" r="8">
      <c t="s" s="4" r="A8">
        <v>554</v>
      </c>
      <c t="n" s="6" r="B8">
        <v>0</v>
      </c>
      <c t="n" s="6" r="D8">
        <v>0</v>
      </c>
      <c t="n" s="6" r="F8">
        <v>0</v>
      </c>
    </row>
    <row spans="1:6" r="9">
      <c t="s" s="4" r="A9">
        <v>146</v>
      </c>
    </row>
    <row spans="1:6" r="10">
      <c t="s" s="3" r="A10">
        <v>547</v>
      </c>
    </row>
    <row spans="1:6" r="11">
      <c t="s" s="4" r="A11">
        <v>555</v>
      </c>
      <c t="n" s="6" r="B11">
        <v>100000</v>
      </c>
      <c t="n" s="6" r="D11">
        <v>100000</v>
      </c>
      <c t="n" s="6" r="F11">
        <v>100000</v>
      </c>
    </row>
    <row spans="1:6" r="12">
      <c t="s" s="4" r="A12">
        <v>556</v>
      </c>
    </row>
    <row spans="1:6" r="13">
      <c t="s" s="3" r="A13">
        <v>547</v>
      </c>
    </row>
    <row spans="1:6" r="14">
      <c t="s" s="4" r="A14">
        <v>548</v>
      </c>
      <c t="n" s="7" r="B14">
        <v>100000</v>
      </c>
      <c t="n" s="7" r="D14">
        <v>100000</v>
      </c>
      <c t="n" s="7" r="F14">
        <v>100000</v>
      </c>
    </row>
    <row spans="1:6" r="15">
      <c t="s" s="4" r="A15">
        <v>557</v>
      </c>
    </row>
    <row spans="1:6" r="16">
      <c t="s" s="3" r="A16">
        <v>547</v>
      </c>
    </row>
    <row spans="1:6" r="17">
      <c t="s" s="4" r="A17">
        <v>558</v>
      </c>
      <c t="s" s="4" r="D17">
        <v>55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560</v>
      </c>
      <c t="s" s="2" r="B1">
        <v>469</v>
      </c>
    </row>
    <row spans="1:2" r="2">
      <c t="s" s="3" r="A2">
        <v>561</v>
      </c>
    </row>
    <row spans="1:2" r="3">
      <c t="n" s="6" r="A3">
        <v>2016</v>
      </c>
      <c t="n" s="7" r="B3">
        <v>355278</v>
      </c>
    </row>
    <row spans="1:2" r="4">
      <c t="n" s="6" r="A4">
        <v>2017</v>
      </c>
      <c t="n" s="6" r="B4">
        <v>1425154</v>
      </c>
    </row>
    <row spans="1:2" r="5">
      <c t="n" s="6" r="A5">
        <v>2018</v>
      </c>
      <c t="n" s="6" r="B5">
        <v>1433332</v>
      </c>
    </row>
    <row spans="1:2" r="6">
      <c t="n" s="6" r="A6">
        <v>2019</v>
      </c>
      <c t="n" s="6" r="B6">
        <v>918348</v>
      </c>
    </row>
    <row spans="1:2" r="7">
      <c t="n" s="6" r="A7">
        <v>2020</v>
      </c>
      <c t="n" s="6" r="B7">
        <v>389153</v>
      </c>
    </row>
    <row spans="1:2" r="8">
      <c t="s" s="4" r="A8">
        <v>562</v>
      </c>
      <c t="n" s="6" r="B8">
        <v>196789</v>
      </c>
    </row>
    <row spans="1:2" r="9">
      <c t="s" s="4" r="A9">
        <v>563</v>
      </c>
      <c t="n" s="6" r="B9">
        <v>4718054</v>
      </c>
    </row>
    <row spans="1:2" r="10">
      <c t="n" s="6" r="A10">
        <v>2017</v>
      </c>
      <c t="n" s="6" r="B10">
        <v>166924</v>
      </c>
    </row>
    <row spans="1:2" r="11">
      <c t="s" s="4" r="A11">
        <v>563</v>
      </c>
      <c t="n" s="6" r="B11">
        <v>166924</v>
      </c>
    </row>
    <row spans="1:2" r="12">
      <c t="n" s="6" r="A12">
        <v>2016</v>
      </c>
      <c t="n" s="6" r="B12">
        <v>355278</v>
      </c>
    </row>
    <row spans="1:2" r="13">
      <c t="n" s="6" r="A13">
        <v>2017</v>
      </c>
      <c t="n" s="6" r="B13">
        <v>1592078</v>
      </c>
    </row>
    <row spans="1:2" r="14">
      <c t="n" s="6" r="A14">
        <v>2018</v>
      </c>
      <c t="n" s="6" r="B14">
        <v>1433332</v>
      </c>
    </row>
    <row spans="1:2" r="15">
      <c t="n" s="6" r="A15">
        <v>2019</v>
      </c>
      <c t="n" s="6" r="B15">
        <v>918348</v>
      </c>
    </row>
    <row spans="1:2" r="16">
      <c t="n" s="6" r="A16">
        <v>2020</v>
      </c>
      <c t="n" s="6" r="B16">
        <v>389153</v>
      </c>
    </row>
    <row spans="1:2" r="17">
      <c t="s" s="4" r="A17">
        <v>562</v>
      </c>
      <c t="n" s="6" r="B17">
        <v>196789</v>
      </c>
    </row>
    <row spans="1:2" r="18">
      <c t="s" s="4" r="A18">
        <v>563</v>
      </c>
      <c t="n" s="7" r="B18">
        <v>488497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O9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5"/>
    <col customWidth="1" max="9" min="9" width="14"/>
    <col customWidth="1" max="10" min="10" width="16"/>
    <col customWidth="1" max="11" min="11" width="14"/>
    <col customWidth="1" max="12" min="12" width="14"/>
    <col customWidth="1" max="13" min="13" width="14"/>
    <col customWidth="1" max="14" min="14" width="13"/>
    <col customWidth="1" max="15" min="15" width="14"/>
  </cols>
  <sheetData>
    <row spans="1:15" r="1">
      <c t="s" s="1" r="A1">
        <v>564</v>
      </c>
      <c t="s" s="2" r="B1">
        <v>329</v>
      </c>
      <c t="s" s="2" r="H1">
        <v>1</v>
      </c>
      <c t="s" s="2" r="J1">
        <v>368</v>
      </c>
    </row>
    <row spans="1:15" r="2">
      <c t="s" s="2" r="B2">
        <v>2</v>
      </c>
      <c t="s" s="2" r="C2">
        <v>286</v>
      </c>
      <c t="s" s="2" r="D2">
        <v>25</v>
      </c>
      <c t="s" s="2" r="E2">
        <v>287</v>
      </c>
      <c t="s" s="2" r="F2">
        <v>288</v>
      </c>
      <c t="s" s="2" r="G2">
        <v>289</v>
      </c>
      <c t="s" s="2" r="H2">
        <v>2</v>
      </c>
      <c t="s" s="2" r="I2">
        <v>64</v>
      </c>
      <c t="s" s="2" r="J2">
        <v>290</v>
      </c>
      <c t="s" s="2" r="K2">
        <v>565</v>
      </c>
      <c t="s" s="2" r="L2">
        <v>293</v>
      </c>
      <c t="s" s="2" r="M2">
        <v>284</v>
      </c>
      <c t="s" s="2" r="N2">
        <v>566</v>
      </c>
      <c t="s" s="2" r="O2">
        <v>567</v>
      </c>
    </row>
    <row spans="1:15" r="3">
      <c t="s" s="3" r="A3">
        <v>568</v>
      </c>
    </row>
    <row spans="1:15" r="4">
      <c t="s" s="4" r="A4">
        <v>384</v>
      </c>
      <c t="n" s="7" r="D4">
        <v>21565000</v>
      </c>
    </row>
    <row spans="1:15" r="5">
      <c t="s" s="4" r="A5">
        <v>296</v>
      </c>
      <c t="n" s="7" r="B5">
        <v>10723000</v>
      </c>
      <c t="n" s="6" r="D5">
        <v>10493000</v>
      </c>
      <c t="n" s="7" r="H5">
        <v>10723000</v>
      </c>
    </row>
    <row spans="1:15" r="6">
      <c t="s" s="4" r="A6">
        <v>569</v>
      </c>
    </row>
    <row spans="1:15" r="7">
      <c t="s" s="3" r="A7">
        <v>568</v>
      </c>
    </row>
    <row spans="1:15" r="8">
      <c t="s" s="4" r="A8">
        <v>570</v>
      </c>
      <c t="n" s="6" r="F8">
        <v>2216667</v>
      </c>
    </row>
    <row spans="1:15" r="9">
      <c t="s" s="4" r="A9">
        <v>571</v>
      </c>
    </row>
    <row spans="1:15" r="10">
      <c t="s" s="3" r="A10">
        <v>568</v>
      </c>
    </row>
    <row spans="1:15" r="11">
      <c t="s" s="4" r="A11">
        <v>570</v>
      </c>
      <c t="n" s="6" r="F11">
        <v>2216667</v>
      </c>
    </row>
    <row spans="1:15" r="12">
      <c t="s" s="4" r="A12">
        <v>572</v>
      </c>
    </row>
    <row spans="1:15" r="13">
      <c t="s" s="3" r="A13">
        <v>568</v>
      </c>
    </row>
    <row spans="1:15" r="14">
      <c t="s" s="4" r="A14">
        <v>570</v>
      </c>
      <c t="n" s="6" r="E14">
        <v>430000</v>
      </c>
    </row>
    <row spans="1:15" r="15">
      <c t="s" s="4" r="A15">
        <v>573</v>
      </c>
    </row>
    <row spans="1:15" r="16">
      <c t="s" s="3" r="A16">
        <v>568</v>
      </c>
    </row>
    <row spans="1:15" r="17">
      <c t="s" s="4" r="A17">
        <v>570</v>
      </c>
      <c t="n" s="6" r="J17">
        <v>1420250</v>
      </c>
    </row>
    <row spans="1:15" r="18">
      <c t="s" s="4" r="A18">
        <v>574</v>
      </c>
    </row>
    <row spans="1:15" r="19">
      <c t="s" s="3" r="A19">
        <v>568</v>
      </c>
    </row>
    <row spans="1:15" r="20">
      <c t="s" s="4" r="A20">
        <v>570</v>
      </c>
      <c t="n" s="6" r="G20">
        <v>1000000</v>
      </c>
    </row>
    <row spans="1:15" r="21">
      <c t="s" s="4" r="A21">
        <v>575</v>
      </c>
    </row>
    <row spans="1:15" r="22">
      <c t="s" s="3" r="A22">
        <v>568</v>
      </c>
    </row>
    <row spans="1:15" r="23">
      <c t="s" s="4" r="A23">
        <v>296</v>
      </c>
      <c t="n" s="6" r="B23">
        <v>10000</v>
      </c>
      <c t="n" s="7" r="D23">
        <v>10000</v>
      </c>
      <c t="n" s="6" r="H23">
        <v>10000</v>
      </c>
      <c t="n" s="7" r="M23">
        <v>5700000</v>
      </c>
    </row>
    <row spans="1:15" r="24">
      <c t="s" s="4" r="A24">
        <v>311</v>
      </c>
      <c t="n" s="6" r="D24">
        <v>10050000</v>
      </c>
    </row>
    <row spans="1:15" r="25">
      <c t="s" s="4" r="A25">
        <v>576</v>
      </c>
    </row>
    <row spans="1:15" r="26">
      <c t="s" s="3" r="A26">
        <v>568</v>
      </c>
    </row>
    <row spans="1:15" r="27">
      <c t="s" s="4" r="A27">
        <v>311</v>
      </c>
      <c t="n" s="6" r="D27">
        <v>8000000</v>
      </c>
    </row>
    <row spans="1:15" r="28">
      <c t="s" s="4" r="A28">
        <v>577</v>
      </c>
    </row>
    <row spans="1:15" r="29">
      <c t="s" s="3" r="A29">
        <v>568</v>
      </c>
    </row>
    <row spans="1:15" r="30">
      <c t="s" s="4" r="A30">
        <v>296</v>
      </c>
      <c t="n" s="6" r="B30">
        <v>4600000</v>
      </c>
      <c t="n" s="6" r="H30">
        <v>4600000</v>
      </c>
    </row>
    <row spans="1:15" r="31">
      <c t="s" s="4" r="A31">
        <v>311</v>
      </c>
      <c t="n" s="6" r="C31">
        <v>10292858</v>
      </c>
    </row>
    <row spans="1:15" r="32">
      <c t="s" s="4" r="A32">
        <v>578</v>
      </c>
    </row>
    <row spans="1:15" r="33">
      <c t="s" s="3" r="A33">
        <v>568</v>
      </c>
    </row>
    <row spans="1:15" r="34">
      <c t="s" s="4" r="A34">
        <v>296</v>
      </c>
      <c t="n" s="6" r="B34">
        <v>0</v>
      </c>
      <c t="n" s="6" r="H34">
        <v>0</v>
      </c>
    </row>
    <row spans="1:15" r="35">
      <c t="s" s="4" r="A35">
        <v>311</v>
      </c>
      <c t="n" s="6" r="C35">
        <v>6571429</v>
      </c>
    </row>
    <row spans="1:15" r="36">
      <c t="s" s="4" r="A36">
        <v>579</v>
      </c>
    </row>
    <row spans="1:15" r="37">
      <c t="s" s="3" r="A37">
        <v>568</v>
      </c>
    </row>
    <row spans="1:15" r="38">
      <c t="s" s="4" r="A38">
        <v>296</v>
      </c>
      <c t="n" s="6" r="B38">
        <v>0</v>
      </c>
      <c t="n" s="6" r="H38">
        <v>0</v>
      </c>
    </row>
    <row spans="1:15" r="39">
      <c t="s" s="4" r="A39">
        <v>311</v>
      </c>
      <c t="n" s="6" r="C39">
        <v>20585716</v>
      </c>
    </row>
    <row spans="1:15" r="40">
      <c t="s" s="4" r="A40">
        <v>580</v>
      </c>
    </row>
    <row spans="1:15" r="41">
      <c t="s" s="3" r="A41">
        <v>568</v>
      </c>
    </row>
    <row spans="1:15" r="42">
      <c t="s" s="4" r="A42">
        <v>296</v>
      </c>
      <c t="n" s="7" r="B42">
        <v>5600000</v>
      </c>
      <c t="n" s="6" r="H42">
        <v>5600000</v>
      </c>
    </row>
    <row spans="1:15" r="43">
      <c t="s" s="4" r="A43">
        <v>311</v>
      </c>
      <c t="n" s="6" r="B43">
        <v>14250000</v>
      </c>
    </row>
    <row spans="1:15" r="44">
      <c t="s" s="4" r="A44">
        <v>581</v>
      </c>
    </row>
    <row spans="1:15" r="45">
      <c t="s" s="3" r="A45">
        <v>568</v>
      </c>
    </row>
    <row spans="1:15" r="46">
      <c t="s" s="4" r="A46">
        <v>296</v>
      </c>
      <c t="n" s="7" r="B46">
        <v>0</v>
      </c>
      <c t="n" s="6" r="H46">
        <v>0</v>
      </c>
    </row>
    <row spans="1:15" r="47">
      <c t="s" s="4" r="A47">
        <v>311</v>
      </c>
      <c t="n" s="6" r="B47">
        <v>3700000</v>
      </c>
    </row>
    <row spans="1:15" r="48">
      <c t="s" s="4" r="A48">
        <v>241</v>
      </c>
    </row>
    <row spans="1:15" r="49">
      <c t="s" s="3" r="A49">
        <v>568</v>
      </c>
    </row>
    <row spans="1:15" r="50">
      <c t="s" s="4" r="A50">
        <v>384</v>
      </c>
      <c t="n" s="7" r="B50">
        <v>25194000</v>
      </c>
      <c t="n" s="7" r="D50">
        <v>21565000</v>
      </c>
      <c t="n" s="6" r="H50">
        <v>25194000</v>
      </c>
    </row>
    <row spans="1:15" r="51">
      <c t="s" s="4" r="A51">
        <v>582</v>
      </c>
    </row>
    <row spans="1:15" r="52">
      <c t="s" s="3" r="A52">
        <v>568</v>
      </c>
    </row>
    <row spans="1:15" r="53">
      <c t="s" s="4" r="A53">
        <v>384</v>
      </c>
      <c t="n" s="6" r="B53">
        <v>25200000</v>
      </c>
      <c t="n" s="6" r="D53">
        <v>21600000</v>
      </c>
      <c t="n" s="6" r="H53">
        <v>25200000</v>
      </c>
    </row>
    <row spans="1:15" r="54">
      <c t="s" s="4" r="A54">
        <v>583</v>
      </c>
    </row>
    <row spans="1:15" r="55">
      <c t="s" s="3" r="A55">
        <v>568</v>
      </c>
    </row>
    <row spans="1:15" r="56">
      <c t="s" s="4" r="A56">
        <v>384</v>
      </c>
      <c t="n" s="6" r="B56">
        <v>8800000</v>
      </c>
      <c t="n" s="6" r="D56">
        <v>14300000</v>
      </c>
      <c t="n" s="6" r="H56">
        <v>8800000</v>
      </c>
    </row>
    <row spans="1:15" r="57">
      <c t="s" s="4" r="A57">
        <v>584</v>
      </c>
      <c t="n" s="6" r="B57">
        <v>0</v>
      </c>
      <c t="n" s="6" r="D57">
        <v>0</v>
      </c>
      <c t="n" s="6" r="H57">
        <v>0</v>
      </c>
    </row>
    <row spans="1:15" r="58">
      <c t="s" s="4" r="A58">
        <v>585</v>
      </c>
    </row>
    <row spans="1:15" r="59">
      <c t="s" s="3" r="A59">
        <v>568</v>
      </c>
    </row>
    <row spans="1:15" r="60">
      <c t="s" s="4" r="A60">
        <v>296</v>
      </c>
      <c t="n" s="6" r="B60">
        <v>100000</v>
      </c>
      <c t="n" s="6" r="D60">
        <v>900000</v>
      </c>
      <c t="n" s="6" r="H60">
        <v>100000</v>
      </c>
      <c t="n" s="7" r="O60">
        <v>1400000</v>
      </c>
    </row>
    <row spans="1:15" r="61">
      <c t="s" s="4" r="A61">
        <v>586</v>
      </c>
    </row>
    <row spans="1:15" r="62">
      <c t="s" s="3" r="A62">
        <v>568</v>
      </c>
    </row>
    <row spans="1:15" r="63">
      <c t="s" s="4" r="A63">
        <v>296</v>
      </c>
      <c t="n" s="7" r="O63">
        <v>2500000</v>
      </c>
    </row>
    <row spans="1:15" r="64">
      <c t="s" s="4" r="A64">
        <v>587</v>
      </c>
    </row>
    <row spans="1:15" r="65">
      <c t="s" s="3" r="A65">
        <v>568</v>
      </c>
    </row>
    <row spans="1:15" r="66">
      <c t="s" s="4" r="A66">
        <v>296</v>
      </c>
      <c t="n" s="6" r="B66">
        <v>100000</v>
      </c>
      <c t="n" s="6" r="D66">
        <v>100000</v>
      </c>
      <c t="n" s="6" r="H66">
        <v>100000</v>
      </c>
      <c t="n" s="7" r="N66">
        <v>1200000</v>
      </c>
    </row>
    <row spans="1:15" r="67">
      <c t="s" s="4" r="A67">
        <v>588</v>
      </c>
    </row>
    <row spans="1:15" r="68">
      <c t="s" s="3" r="A68">
        <v>568</v>
      </c>
    </row>
    <row spans="1:15" r="69">
      <c t="s" s="4" r="A69">
        <v>296</v>
      </c>
      <c t="n" s="6" r="B69">
        <v>200000</v>
      </c>
      <c t="n" s="6" r="D69">
        <v>200000</v>
      </c>
      <c t="n" s="6" r="H69">
        <v>200000</v>
      </c>
    </row>
    <row spans="1:15" r="70">
      <c t="s" s="4" r="A70">
        <v>589</v>
      </c>
    </row>
    <row spans="1:15" r="71">
      <c t="s" s="3" r="A71">
        <v>568</v>
      </c>
    </row>
    <row spans="1:15" r="72">
      <c t="s" s="4" r="A72">
        <v>296</v>
      </c>
      <c t="n" s="7" r="B72">
        <v>100000</v>
      </c>
      <c t="n" s="6" r="D72">
        <v>100000</v>
      </c>
      <c t="n" s="6" r="H72">
        <v>100000</v>
      </c>
    </row>
    <row spans="1:15" r="73">
      <c t="s" s="4" r="A73">
        <v>590</v>
      </c>
    </row>
    <row spans="1:15" r="74">
      <c t="s" s="3" r="A74">
        <v>568</v>
      </c>
    </row>
    <row spans="1:15" r="75">
      <c t="s" s="4" r="A75">
        <v>296</v>
      </c>
      <c t="n" s="7" r="L75">
        <v>2200000</v>
      </c>
    </row>
    <row spans="1:15" r="76">
      <c t="s" s="4" r="A76">
        <v>591</v>
      </c>
    </row>
    <row spans="1:15" r="77">
      <c t="s" s="3" r="A77">
        <v>568</v>
      </c>
    </row>
    <row spans="1:15" r="78">
      <c t="s" s="4" r="A78">
        <v>296</v>
      </c>
      <c t="n" s="6" r="L78">
        <v>2100000</v>
      </c>
    </row>
    <row spans="1:15" r="79">
      <c t="s" s="4" r="A79">
        <v>592</v>
      </c>
    </row>
    <row spans="1:15" r="80">
      <c t="s" s="3" r="A80">
        <v>568</v>
      </c>
    </row>
    <row spans="1:15" r="81">
      <c t="s" s="4" r="A81">
        <v>296</v>
      </c>
      <c t="n" s="7" r="K81">
        <v>5700000</v>
      </c>
    </row>
    <row spans="1:15" r="82">
      <c t="s" s="4" r="A82">
        <v>593</v>
      </c>
    </row>
    <row spans="1:15" r="83">
      <c t="s" s="3" r="A83">
        <v>568</v>
      </c>
    </row>
    <row spans="1:15" r="84">
      <c t="s" s="4" r="A84">
        <v>296</v>
      </c>
      <c t="n" s="7" r="D84">
        <v>4000000</v>
      </c>
      <c t="n" s="7" r="M84">
        <v>5300000</v>
      </c>
    </row>
    <row spans="1:15" r="85">
      <c t="s" s="4" r="A85">
        <v>594</v>
      </c>
    </row>
    <row spans="1:15" r="86">
      <c t="s" s="3" r="A86">
        <v>568</v>
      </c>
    </row>
    <row spans="1:15" r="87">
      <c t="s" s="4" r="A87">
        <v>296</v>
      </c>
      <c t="n" s="7" r="L87">
        <v>1600000</v>
      </c>
    </row>
    <row spans="1:15" r="88">
      <c t="s" s="4" r="A88">
        <v>595</v>
      </c>
    </row>
    <row spans="1:15" r="89">
      <c t="s" s="3" r="A89">
        <v>568</v>
      </c>
    </row>
    <row spans="1:15" r="90">
      <c t="s" s="4" r="A90">
        <v>296</v>
      </c>
      <c t="n" s="7" r="K90">
        <v>1800000</v>
      </c>
    </row>
    <row spans="1:15" r="91">
      <c t="s" s="4" r="A91">
        <v>248</v>
      </c>
    </row>
    <row spans="1:15" r="92">
      <c t="s" s="3" r="A92">
        <v>568</v>
      </c>
    </row>
    <row spans="1:15" r="93">
      <c t="s" s="4" r="A93">
        <v>596</v>
      </c>
      <c t="n" s="7" r="H93">
        <v>0</v>
      </c>
      <c t="n" s="7" r="I93">
        <v>100000</v>
      </c>
    </row>
  </sheetData>
  <mergeCells count="3">
    <mergeCell ref="A1:A2"/>
    <mergeCell ref="B1:G1"/>
    <mergeCell ref="H1:I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 customWidth="1" max="6" min="6" width="14"/>
  </cols>
  <sheetData>
    <row spans="1:6" r="1">
      <c t="s" s="1" r="A1">
        <v>597</v>
      </c>
      <c t="s" s="2" r="B1">
        <v>63</v>
      </c>
      <c t="s" s="2" r="D1">
        <v>1</v>
      </c>
    </row>
    <row spans="1:6" r="2">
      <c t="s" s="2" r="B2">
        <v>2</v>
      </c>
      <c t="s" s="2" r="C2">
        <v>64</v>
      </c>
      <c t="s" s="2" r="D2">
        <v>2</v>
      </c>
      <c t="s" s="2" r="E2">
        <v>64</v>
      </c>
      <c t="s" s="2" r="F2">
        <v>25</v>
      </c>
    </row>
    <row spans="1:6" r="3">
      <c t="s" s="3" r="A3">
        <v>598</v>
      </c>
    </row>
    <row spans="1:6" r="4">
      <c t="s" s="4" r="A4">
        <v>599</v>
      </c>
      <c t="n" s="7" r="B4">
        <v>6944</v>
      </c>
      <c t="n" s="7" r="C4">
        <v>8017</v>
      </c>
      <c t="n" s="7" r="D4">
        <v>21377</v>
      </c>
      <c t="n" s="7" r="E4">
        <v>22840</v>
      </c>
    </row>
    <row spans="1:6" r="5">
      <c t="s" s="4" r="A5">
        <v>75</v>
      </c>
      <c t="n" s="6" r="B5">
        <v>-6135</v>
      </c>
      <c t="n" s="6" r="C5">
        <v>-9274</v>
      </c>
      <c t="n" s="6" r="D5">
        <v>-17492</v>
      </c>
      <c t="n" s="6" r="E5">
        <v>-25341</v>
      </c>
    </row>
    <row spans="1:6" r="6">
      <c t="s" s="4" r="A6">
        <v>77</v>
      </c>
      <c t="n" s="6" r="B6">
        <v>2100</v>
      </c>
      <c t="n" s="6" r="C6">
        <v>2121</v>
      </c>
      <c t="n" s="6" r="D6">
        <v>6497</v>
      </c>
      <c t="n" s="6" r="E6">
        <v>6186</v>
      </c>
    </row>
    <row spans="1:6" r="7">
      <c t="s" s="4" r="A7">
        <v>600</v>
      </c>
      <c t="n" s="6" r="B7">
        <v>1758</v>
      </c>
      <c t="n" s="6" r="C7">
        <v>1616</v>
      </c>
      <c t="n" s="6" r="D7">
        <v>5038</v>
      </c>
      <c t="n" s="6" r="E7">
        <v>4897</v>
      </c>
    </row>
    <row spans="1:6" r="8">
      <c t="s" s="4" r="A8">
        <v>601</v>
      </c>
      <c t="n" s="6" r="B8">
        <v>675</v>
      </c>
      <c t="n" s="6" r="C8">
        <v>96</v>
      </c>
      <c t="n" s="6" r="D8">
        <v>5520</v>
      </c>
      <c t="n" s="6" r="E8">
        <v>271</v>
      </c>
    </row>
    <row spans="1:6" r="9">
      <c t="s" s="4" r="A9">
        <v>35</v>
      </c>
      <c t="n" s="6" r="B9">
        <v>116110</v>
      </c>
      <c t="n" s="6" r="D9">
        <v>116110</v>
      </c>
      <c t="n" s="7" r="F9">
        <v>102831</v>
      </c>
    </row>
    <row spans="1:6" r="10">
      <c t="s" s="4" r="A10">
        <v>602</v>
      </c>
    </row>
    <row spans="1:6" r="11">
      <c t="s" s="3" r="A11">
        <v>598</v>
      </c>
    </row>
    <row spans="1:6" r="12">
      <c t="s" s="4" r="A12">
        <v>35</v>
      </c>
      <c t="n" s="6" r="B12">
        <v>-156094</v>
      </c>
      <c t="n" s="6" r="D12">
        <v>-156094</v>
      </c>
      <c t="n" s="6" r="F12">
        <v>-155224</v>
      </c>
    </row>
    <row spans="1:6" r="13">
      <c t="s" s="4" r="A13">
        <v>258</v>
      </c>
    </row>
    <row spans="1:6" r="14">
      <c t="s" s="3" r="A14">
        <v>598</v>
      </c>
    </row>
    <row spans="1:6" r="15">
      <c t="s" s="4" r="A15">
        <v>599</v>
      </c>
      <c t="n" s="6" r="B15">
        <v>537</v>
      </c>
      <c t="n" s="6" r="C15">
        <v>423</v>
      </c>
      <c t="n" s="6" r="D15">
        <v>1958</v>
      </c>
      <c t="n" s="6" r="E15">
        <v>2193</v>
      </c>
    </row>
    <row spans="1:6" r="16">
      <c t="s" s="4" r="A16">
        <v>75</v>
      </c>
      <c t="n" s="6" r="B16">
        <v>-2732</v>
      </c>
      <c t="n" s="6" r="C16">
        <v>-6109</v>
      </c>
      <c t="n" s="6" r="D16">
        <v>-7596</v>
      </c>
      <c t="n" s="6" r="E16">
        <v>-15773</v>
      </c>
    </row>
    <row spans="1:6" r="17">
      <c t="s" s="4" r="A17">
        <v>77</v>
      </c>
      <c t="n" s="6" r="B17">
        <v>2084</v>
      </c>
      <c t="n" s="6" r="C17">
        <v>2098</v>
      </c>
      <c t="n" s="6" r="D17">
        <v>6449</v>
      </c>
      <c t="n" s="6" r="E17">
        <v>6109</v>
      </c>
    </row>
    <row spans="1:6" r="18">
      <c t="s" s="4" r="A18">
        <v>600</v>
      </c>
      <c t="n" s="6" r="B18">
        <v>255</v>
      </c>
      <c t="n" s="6" r="C18">
        <v>196</v>
      </c>
      <c t="n" s="6" r="D18">
        <v>588</v>
      </c>
      <c t="n" s="6" r="E18">
        <v>609</v>
      </c>
    </row>
    <row spans="1:6" r="19">
      <c t="s" s="4" r="A19">
        <v>601</v>
      </c>
      <c t="n" s="6" r="B19">
        <v>168</v>
      </c>
      <c t="n" s="6" r="D19">
        <v>260</v>
      </c>
      <c t="n" s="6" r="E19">
        <v>2</v>
      </c>
    </row>
    <row spans="1:6" r="20">
      <c t="s" s="4" r="A20">
        <v>603</v>
      </c>
    </row>
    <row spans="1:6" r="21">
      <c t="s" s="3" r="A21">
        <v>598</v>
      </c>
    </row>
    <row spans="1:6" r="22">
      <c t="s" s="4" r="A22">
        <v>35</v>
      </c>
      <c t="n" s="6" r="B22">
        <v>114277</v>
      </c>
      <c t="n" s="6" r="D22">
        <v>114277</v>
      </c>
      <c t="n" s="6" r="F22">
        <v>100394</v>
      </c>
    </row>
    <row spans="1:6" r="23">
      <c t="s" s="4" r="A23">
        <v>604</v>
      </c>
    </row>
    <row spans="1:6" r="24">
      <c t="s" s="3" r="A24">
        <v>598</v>
      </c>
    </row>
    <row spans="1:6" r="25">
      <c t="s" s="4" r="A25">
        <v>599</v>
      </c>
      <c t="n" s="6" r="B25">
        <v>6407</v>
      </c>
      <c t="n" s="6" r="C25">
        <v>7594</v>
      </c>
      <c t="n" s="6" r="D25">
        <v>19419</v>
      </c>
      <c t="n" s="6" r="E25">
        <v>20647</v>
      </c>
    </row>
    <row spans="1:6" r="26">
      <c t="s" s="4" r="A26">
        <v>75</v>
      </c>
      <c t="n" s="6" r="B26">
        <v>-3403</v>
      </c>
      <c t="n" s="6" r="C26">
        <v>-3165</v>
      </c>
      <c t="n" s="6" r="D26">
        <v>-9896</v>
      </c>
      <c t="n" s="6" r="E26">
        <v>-9568</v>
      </c>
    </row>
    <row spans="1:6" r="27">
      <c t="s" s="4" r="A27">
        <v>77</v>
      </c>
      <c t="n" s="6" r="B27">
        <v>16</v>
      </c>
      <c t="n" s="6" r="C27">
        <v>23</v>
      </c>
      <c t="n" s="6" r="D27">
        <v>48</v>
      </c>
      <c t="n" s="6" r="E27">
        <v>77</v>
      </c>
    </row>
    <row spans="1:6" r="28">
      <c t="s" s="4" r="A28">
        <v>600</v>
      </c>
      <c t="n" s="6" r="B28">
        <v>1503</v>
      </c>
      <c t="n" s="6" r="C28">
        <v>1420</v>
      </c>
      <c t="n" s="6" r="D28">
        <v>4450</v>
      </c>
      <c t="n" s="6" r="E28">
        <v>4288</v>
      </c>
    </row>
    <row spans="1:6" r="29">
      <c t="s" s="4" r="A29">
        <v>601</v>
      </c>
      <c t="n" s="6" r="B29">
        <v>507</v>
      </c>
      <c t="n" s="7" r="C29">
        <v>96</v>
      </c>
      <c t="n" s="6" r="D29">
        <v>5260</v>
      </c>
      <c t="n" s="7" r="E29">
        <v>269</v>
      </c>
    </row>
    <row spans="1:6" r="30">
      <c t="s" s="4" r="A30">
        <v>605</v>
      </c>
    </row>
    <row spans="1:6" r="31">
      <c t="s" s="3" r="A31">
        <v>598</v>
      </c>
    </row>
    <row spans="1:6" r="32">
      <c t="s" s="4" r="A32">
        <v>35</v>
      </c>
      <c t="n" s="7" r="B32">
        <v>157927</v>
      </c>
      <c t="n" s="7" r="D32">
        <v>157927</v>
      </c>
      <c t="n" s="7" r="F32">
        <v>15766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5"/>
    <col customWidth="1" max="3" min="3" width="24"/>
    <col customWidth="1" max="4" min="4" width="37"/>
    <col customWidth="1" max="5" min="5" width="31"/>
    <col customWidth="1" max="6" min="6" width="21"/>
    <col customWidth="1" max="7" min="7" width="24"/>
  </cols>
  <sheetData>
    <row spans="1:7" r="1">
      <c t="s" s="1" r="A1">
        <v>606</v>
      </c>
      <c t="s" s="2" r="B1">
        <v>607</v>
      </c>
      <c t="s" s="2" r="C1">
        <v>225</v>
      </c>
      <c t="s" s="2" r="D1">
        <v>608</v>
      </c>
      <c t="s" s="2" r="E1">
        <v>226</v>
      </c>
      <c t="s" s="2" r="F1">
        <v>227</v>
      </c>
      <c t="s" s="2" r="G1">
        <v>609</v>
      </c>
    </row>
    <row spans="1:7" r="2">
      <c t="s" s="3" r="A2">
        <v>610</v>
      </c>
    </row>
    <row spans="1:7" r="3">
      <c t="s" s="4" r="A3">
        <v>230</v>
      </c>
      <c t="n" s="8" r="C3">
        <v>0.01</v>
      </c>
      <c t="n" s="8" r="E3">
        <v>0.01</v>
      </c>
      <c t="n" s="8" r="G3">
        <v>0.01</v>
      </c>
    </row>
    <row spans="1:7" r="4">
      <c t="s" s="4" r="A4">
        <v>231</v>
      </c>
      <c t="s" s="4" r="E4">
        <v>232</v>
      </c>
    </row>
    <row spans="1:7" r="5">
      <c t="s" s="4" r="A5">
        <v>233</v>
      </c>
      <c t="n" s="9" r="C5">
        <v>0.067</v>
      </c>
    </row>
    <row spans="1:7" r="6">
      <c t="s" s="4" r="A6">
        <v>611</v>
      </c>
      <c t="n" s="7" r="E6">
        <v>10895</v>
      </c>
      <c t="n" s="7" r="F6">
        <v>10151</v>
      </c>
    </row>
    <row spans="1:7" r="7">
      <c t="s" s="4" r="A7">
        <v>612</v>
      </c>
    </row>
    <row spans="1:7" r="8">
      <c t="s" s="3" r="A8">
        <v>610</v>
      </c>
    </row>
    <row spans="1:7" r="9">
      <c t="s" s="4" r="A9">
        <v>231</v>
      </c>
      <c t="s" s="4" r="B9">
        <v>613</v>
      </c>
    </row>
    <row spans="1:7" r="10">
      <c t="s" s="4" r="A10">
        <v>233</v>
      </c>
      <c t="n" s="14" r="B10">
        <v>0.5</v>
      </c>
    </row>
    <row spans="1:7" r="11">
      <c t="s" s="4" r="A11">
        <v>614</v>
      </c>
    </row>
    <row spans="1:7" r="12">
      <c t="s" s="3" r="A12">
        <v>610</v>
      </c>
    </row>
    <row spans="1:7" r="13">
      <c t="s" s="4" r="A13">
        <v>231</v>
      </c>
      <c t="s" s="4" r="B13">
        <v>615</v>
      </c>
    </row>
    <row spans="1:7" r="14">
      <c t="s" s="4" r="A14">
        <v>233</v>
      </c>
      <c t="n" s="13" r="B14">
        <v>0.05</v>
      </c>
    </row>
    <row spans="1:7" r="15">
      <c t="s" s="4" r="A15">
        <v>616</v>
      </c>
    </row>
    <row spans="1:7" r="16">
      <c t="s" s="3" r="A16">
        <v>610</v>
      </c>
    </row>
    <row spans="1:7" r="17">
      <c t="s" s="4" r="A17">
        <v>230</v>
      </c>
      <c t="n" s="8" r="D17">
        <v>0.01</v>
      </c>
    </row>
    <row spans="1:7" r="18">
      <c t="s" s="4" r="A18">
        <v>617</v>
      </c>
    </row>
    <row spans="1:7" r="19">
      <c t="s" s="3" r="A19">
        <v>610</v>
      </c>
    </row>
    <row spans="1:7" r="20">
      <c t="s" s="4" r="A20">
        <v>618</v>
      </c>
      <c t="n" s="6" r="D20">
        <v>4677143</v>
      </c>
    </row>
    <row spans="1:7" r="21">
      <c t="s" s="4" r="A21">
        <v>611</v>
      </c>
      <c t="n" s="7" r="D21">
        <v>14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32</v>
      </c>
      <c t="s" s="2" r="B1">
        <v>1</v>
      </c>
    </row>
    <row spans="1:2" r="2">
      <c t="s" s="2" r="B2">
        <v>2</v>
      </c>
    </row>
    <row spans="1:2" r="3">
      <c t="s" s="3" r="A3">
        <v>133</v>
      </c>
    </row>
    <row spans="1:2" r="4">
      <c t="s" s="4" r="A4">
        <v>132</v>
      </c>
      <c t="s" s="4" r="B4">
        <v>13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5</v>
      </c>
      <c t="s" s="2" r="B1">
        <v>1</v>
      </c>
    </row>
    <row spans="1:2" r="2">
      <c t="s" s="2" r="B2">
        <v>2</v>
      </c>
    </row>
    <row spans="1:2" r="3">
      <c t="s" s="3" r="A3">
        <v>136</v>
      </c>
    </row>
    <row spans="1:2" r="4">
      <c t="s" s="4" r="A4">
        <v>135</v>
      </c>
      <c t="s" s="4" r="B4">
        <v>13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9</v>
      </c>
      <c t="s" s="2" r="B1">
        <v>1</v>
      </c>
    </row>
    <row spans="1:2" r="2">
      <c t="s" s="2" r="B2">
        <v>2</v>
      </c>
    </row>
    <row spans="1:2" r="3">
      <c t="s" s="3" r="A3">
        <v>138</v>
      </c>
    </row>
    <row spans="1:2" r="4">
      <c t="s" s="4" r="A4">
        <v>29</v>
      </c>
      <c t="s" s="4" r="B4">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solidated Balance Sheets (un</vt:lpstr>
      <vt:lpstr>Consolidated Balance Sheets (u3</vt:lpstr>
      <vt:lpstr>Consolidated Statements of Oper</vt:lpstr>
      <vt:lpstr>Consolidated Statements of Cash</vt:lpstr>
      <vt:lpstr>Nature of Business, Financial C</vt:lpstr>
      <vt:lpstr>Earnings per Share</vt:lpstr>
      <vt:lpstr>Inventories</vt:lpstr>
      <vt:lpstr>Property, Plant and Equipment</vt:lpstr>
      <vt:lpstr>Embedded Derivatives</vt:lpstr>
      <vt:lpstr>Accounts Payable and Accrued Li</vt:lpstr>
      <vt:lpstr>Senior Secured Debt, Secured De</vt:lpstr>
      <vt:lpstr>Significant Agreements</vt:lpstr>
      <vt:lpstr>Gevo Development</vt:lpstr>
      <vt:lpstr>Stock-Based Compensation</vt:lpstr>
      <vt:lpstr>Commitments and Contingencies</vt:lpstr>
      <vt:lpstr>Fair Value Measurements</vt:lpstr>
      <vt:lpstr>Information on Business Segment</vt:lpstr>
      <vt:lpstr>Subsequent Events</vt:lpstr>
      <vt:lpstr>Nature of Business, Financial20</vt:lpstr>
      <vt:lpstr>Nature of Business, Financial21</vt:lpstr>
      <vt:lpstr>Earnings per Share (Tables)</vt:lpstr>
      <vt:lpstr>Inventories (Tables)</vt:lpstr>
      <vt:lpstr>Property, Plant and Equipment (</vt:lpstr>
      <vt:lpstr>Embedded Derivatives (Tables)</vt:lpstr>
      <vt:lpstr>Accounts Payable and Accrued 26</vt:lpstr>
      <vt:lpstr>Senior Secured Debt, Secured 27</vt:lpstr>
      <vt:lpstr>Gevo Development (Tables)</vt:lpstr>
      <vt:lpstr>Stock-Based Compensation (Table</vt:lpstr>
      <vt:lpstr>Commitments and Contingencies (</vt:lpstr>
      <vt:lpstr>Information on Business Segme31</vt:lpstr>
      <vt:lpstr>Nature of Business, Financial32</vt:lpstr>
      <vt:lpstr>Schedule of New Accounting Pron</vt:lpstr>
      <vt:lpstr>Securities that Potentially Dil</vt:lpstr>
      <vt:lpstr>Components of Inventory Balance</vt:lpstr>
      <vt:lpstr>Property, Plant and Equipment b</vt:lpstr>
      <vt:lpstr>Property, Plant and Equipment -</vt:lpstr>
      <vt:lpstr>Embedded Derivatives - Addition</vt:lpstr>
      <vt:lpstr>Schedule of Shares Issued Upon </vt:lpstr>
      <vt:lpstr>Schedule of Shares Issued Upo40</vt:lpstr>
      <vt:lpstr>Components Accounts Payable and</vt:lpstr>
      <vt:lpstr>Senior Secured Debt, Secured 42</vt:lpstr>
      <vt:lpstr>Schedule of Estimated Fair Valu</vt:lpstr>
      <vt:lpstr>Information Pertaining to 2017 </vt:lpstr>
      <vt:lpstr>Information Pertaining to 2022 </vt:lpstr>
      <vt:lpstr>Significant Agreements - Additi</vt:lpstr>
      <vt:lpstr>Gevo Development - Additional I</vt:lpstr>
      <vt:lpstr>Net Loss Incurred by Gevo Devel</vt:lpstr>
      <vt:lpstr>Stock-Based Compensation Expens</vt:lpstr>
      <vt:lpstr>Commitments and Contingencies -</vt:lpstr>
      <vt:lpstr>Future Minimum Payments Under N</vt:lpstr>
      <vt:lpstr>Fair Value Measurements - Addit</vt:lpstr>
      <vt:lpstr>Information on Business Segme53</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6:09:14Z</dcterms:created>
  <dcterms:modified xmlns:dcterms="http://purl.org/dc/terms/" xmlns:xsi="http://www.w3.org/2001/XMLSchema-instance" xsi:type="dcterms:W3CDTF">2016-11-14T16:09:14Z</dcterms:modified>
  <dc:title xmlns:dc="http://purl.org/dc/elements/1.1/">Untitled</dc:title>
  <dc:description xmlns:dc="http://purl.org/dc/elements/1.1/"/>
  <dc:subject xmlns:dc="http://purl.org/dc/elements/1.1/"/>
  <cp:keywords/>
  <cp:category/>
</cp:coreProperties>
</file>